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and Imple"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Collaborations and Other Arrang" sheetId="12" state="visible" r:id="rId12"/>
    <sheet xmlns:r="http://schemas.openxmlformats.org/officeDocument/2006/relationships" name="Inventories"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Contingencies" sheetId="17" state="visible" r:id="rId17"/>
    <sheet xmlns:r="http://schemas.openxmlformats.org/officeDocument/2006/relationships" name="Other Comprehensive Income (Los" sheetId="18" state="visible" r:id="rId18"/>
    <sheet xmlns:r="http://schemas.openxmlformats.org/officeDocument/2006/relationships" name="Other_Net, (Income) Expense"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Imp_2" sheetId="23" state="visible" r:id="rId23"/>
    <sheet xmlns:r="http://schemas.openxmlformats.org/officeDocument/2006/relationships" name="Revenue (Tables)" sheetId="24" state="visible" r:id="rId24"/>
    <sheet xmlns:r="http://schemas.openxmlformats.org/officeDocument/2006/relationships" name="Collaborations and Other Arra_2" sheetId="25" state="visible" r:id="rId25"/>
    <sheet xmlns:r="http://schemas.openxmlformats.org/officeDocument/2006/relationships" name="Inventories (Tables)" sheetId="26" state="visible" r:id="rId26"/>
    <sheet xmlns:r="http://schemas.openxmlformats.org/officeDocument/2006/relationships" name="Financial Instruments (Tables)" sheetId="27" state="visible" r:id="rId27"/>
    <sheet xmlns:r="http://schemas.openxmlformats.org/officeDocument/2006/relationships" name="Retirement Benefits (Tables)" sheetId="28" state="visible" r:id="rId28"/>
    <sheet xmlns:r="http://schemas.openxmlformats.org/officeDocument/2006/relationships" name="Other Comprehensive Income (L_2" sheetId="29" state="visible" r:id="rId29"/>
    <sheet xmlns:r="http://schemas.openxmlformats.org/officeDocument/2006/relationships" name="Other_Net, (Income) Expense (Ta" sheetId="30" state="visible" r:id="rId30"/>
    <sheet xmlns:r="http://schemas.openxmlformats.org/officeDocument/2006/relationships" name="Segment Information (Tables)" sheetId="31" state="visible" r:id="rId31"/>
    <sheet xmlns:r="http://schemas.openxmlformats.org/officeDocument/2006/relationships" name="Revenue - Schedule of Revenue R" sheetId="32" state="visible" r:id="rId32"/>
    <sheet xmlns:r="http://schemas.openxmlformats.org/officeDocument/2006/relationships" name="Revenue - Adjustments to Revenu" sheetId="33" state="visible" r:id="rId33"/>
    <sheet xmlns:r="http://schemas.openxmlformats.org/officeDocument/2006/relationships" name="Revenue - Disaggregation of Rev" sheetId="34" state="visible" r:id="rId34"/>
    <sheet xmlns:r="http://schemas.openxmlformats.org/officeDocument/2006/relationships" name="Revenue - Disaggregation of R_2" sheetId="35" state="visible" r:id="rId35"/>
    <sheet xmlns:r="http://schemas.openxmlformats.org/officeDocument/2006/relationships" name="Acquisitions (Details)" sheetId="36" state="visible" r:id="rId36"/>
    <sheet xmlns:r="http://schemas.openxmlformats.org/officeDocument/2006/relationships" name="Collaborations and Other Arra_3" sheetId="37" state="visible" r:id="rId37"/>
    <sheet xmlns:r="http://schemas.openxmlformats.org/officeDocument/2006/relationships" name="Collaborations and Other Arra_4" sheetId="38" state="visible" r:id="rId38"/>
    <sheet xmlns:r="http://schemas.openxmlformats.org/officeDocument/2006/relationships" name="Inventories (Details)" sheetId="39" state="visible" r:id="rId39"/>
    <sheet xmlns:r="http://schemas.openxmlformats.org/officeDocument/2006/relationships" name="Financial Instruments - Narrati" sheetId="40" state="visible" r:id="rId40"/>
    <sheet xmlns:r="http://schemas.openxmlformats.org/officeDocument/2006/relationships" name="Financial Instruments - Schedul" sheetId="41" state="visible" r:id="rId41"/>
    <sheet xmlns:r="http://schemas.openxmlformats.org/officeDocument/2006/relationships" name="Financial Instruments - Unreali" sheetId="42" state="visible" r:id="rId42"/>
    <sheet xmlns:r="http://schemas.openxmlformats.org/officeDocument/2006/relationships" name="Financial Instruments - Sched_2" sheetId="43" state="visible" r:id="rId43"/>
    <sheet xmlns:r="http://schemas.openxmlformats.org/officeDocument/2006/relationships" name="Financial Instruments - Sched_3" sheetId="44" state="visible" r:id="rId44"/>
    <sheet xmlns:r="http://schemas.openxmlformats.org/officeDocument/2006/relationships" name="Financial Instruments - Sched_4" sheetId="45" state="visible" r:id="rId45"/>
    <sheet xmlns:r="http://schemas.openxmlformats.org/officeDocument/2006/relationships" name="Financial Instruments - Sched_5" sheetId="46" state="visible" r:id="rId46"/>
    <sheet xmlns:r="http://schemas.openxmlformats.org/officeDocument/2006/relationships" name="Financial Instruments - Sched_6" sheetId="47" state="visible" r:id="rId47"/>
    <sheet xmlns:r="http://schemas.openxmlformats.org/officeDocument/2006/relationships" name="Income Taxes (Details)" sheetId="48" state="visible" r:id="rId48"/>
    <sheet xmlns:r="http://schemas.openxmlformats.org/officeDocument/2006/relationships" name="Retirement Benefits (Details)" sheetId="49" state="visible" r:id="rId49"/>
    <sheet xmlns:r="http://schemas.openxmlformats.org/officeDocument/2006/relationships" name="Contingencies (Details)"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 xmlns:r="http://schemas.openxmlformats.org/officeDocument/2006/relationships" name="Other Comprehensive Income (L_5" sheetId="53" state="visible" r:id="rId53"/>
    <sheet xmlns:r="http://schemas.openxmlformats.org/officeDocument/2006/relationships" name="Other_Net, (Income) Expense (De" sheetId="54" state="visible" r:id="rId54"/>
    <sheet xmlns:r="http://schemas.openxmlformats.org/officeDocument/2006/relationships" name="Segment Information (Details)" sheetId="55" state="visible" r:id="rId5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_(&quot;¥ &quot;#,##0_);_(&quot;¥ &quot;(#,##0)"/>
    <numFmt numFmtId="171" formatCode="#,##0.00%_);(#,##0.00%)"/>
    <numFmt numFmtId="172" formatCode="_(&quot;€ &quot;#,##0.0_);_(&quot;€ &quot;(#,##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Entity File Number</t>
        </is>
      </c>
      <c r="B6" s="4" t="inlineStr">
        <is>
          <t>001-6351</t>
        </is>
      </c>
      <c r="C6" s="4" t="inlineStr">
        <is>
          <t xml:space="preserve"> </t>
        </is>
      </c>
    </row>
    <row r="7">
      <c r="A7" s="4" t="inlineStr">
        <is>
          <t>Entity Registrant Name</t>
        </is>
      </c>
      <c r="B7" s="4" t="inlineStr">
        <is>
          <t>ELI LILLY AND COMPANY</t>
        </is>
      </c>
      <c r="C7" s="4" t="inlineStr">
        <is>
          <t xml:space="preserve"> </t>
        </is>
      </c>
    </row>
    <row r="8">
      <c r="A8" s="4" t="inlineStr">
        <is>
          <t>Entity Incorporation, State or Country Code</t>
        </is>
      </c>
      <c r="B8" s="4" t="inlineStr">
        <is>
          <t>IN</t>
        </is>
      </c>
      <c r="C8" s="4" t="inlineStr">
        <is>
          <t xml:space="preserve"> </t>
        </is>
      </c>
    </row>
    <row r="9">
      <c r="A9" s="4" t="inlineStr">
        <is>
          <t>Entity Tax Identification Number</t>
        </is>
      </c>
      <c r="B9" s="4" t="inlineStr">
        <is>
          <t>35-0470950</t>
        </is>
      </c>
      <c r="C9" s="4" t="inlineStr">
        <is>
          <t xml:space="preserve"> </t>
        </is>
      </c>
    </row>
    <row r="10">
      <c r="A10" s="4" t="inlineStr">
        <is>
          <t>Entity Address, Address Line One</t>
        </is>
      </c>
      <c r="B10" s="4" t="inlineStr">
        <is>
          <t>Lilly Corporate Center</t>
        </is>
      </c>
      <c r="C10" s="4" t="inlineStr">
        <is>
          <t xml:space="preserve"> </t>
        </is>
      </c>
    </row>
    <row r="11">
      <c r="A11" s="4" t="inlineStr">
        <is>
          <t>Entity Address, City or Town</t>
        </is>
      </c>
      <c r="B11" s="4" t="inlineStr">
        <is>
          <t>Indianapolis</t>
        </is>
      </c>
      <c r="C11" s="4" t="inlineStr">
        <is>
          <t xml:space="preserve"> </t>
        </is>
      </c>
    </row>
    <row r="12">
      <c r="A12" s="4" t="inlineStr">
        <is>
          <t>Entity Address, State or Province</t>
        </is>
      </c>
      <c r="B12" s="4" t="inlineStr">
        <is>
          <t>IN</t>
        </is>
      </c>
      <c r="C12" s="4" t="inlineStr">
        <is>
          <t xml:space="preserve"> </t>
        </is>
      </c>
    </row>
    <row r="13">
      <c r="A13" s="4" t="inlineStr">
        <is>
          <t>Entity Address, Postal Zip Code</t>
        </is>
      </c>
      <c r="B13" s="4" t="inlineStr">
        <is>
          <t>46285</t>
        </is>
      </c>
      <c r="C13" s="4" t="inlineStr">
        <is>
          <t xml:space="preserve"> </t>
        </is>
      </c>
    </row>
    <row r="14">
      <c r="A14" s="4" t="inlineStr">
        <is>
          <t>City Area Code</t>
        </is>
      </c>
      <c r="B14" s="4" t="inlineStr">
        <is>
          <t>317</t>
        </is>
      </c>
      <c r="C14" s="4" t="inlineStr">
        <is>
          <t xml:space="preserve"> </t>
        </is>
      </c>
    </row>
    <row r="15">
      <c r="A15" s="4" t="inlineStr">
        <is>
          <t>Local Phone Number</t>
        </is>
      </c>
      <c r="B15" s="4" t="inlineStr">
        <is>
          <t>276-20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947735651</v>
      </c>
    </row>
    <row r="23">
      <c r="A23" s="4" t="inlineStr">
        <is>
          <t>Amendment Flag</t>
        </is>
      </c>
      <c r="B23" s="4" t="inlineStr">
        <is>
          <t>false</t>
        </is>
      </c>
      <c r="C23" s="4" t="inlineStr">
        <is>
          <t xml:space="preserve"> </t>
        </is>
      </c>
    </row>
    <row r="24">
      <c r="A24" s="4" t="inlineStr">
        <is>
          <t>Document Fiscal Year Focus</t>
        </is>
      </c>
      <c r="B24" s="4" t="inlineStr">
        <is>
          <t>2025</t>
        </is>
      </c>
      <c r="C24" s="4" t="inlineStr">
        <is>
          <t xml:space="preserve"> </t>
        </is>
      </c>
    </row>
    <row r="25">
      <c r="A25" s="4" t="inlineStr">
        <is>
          <t>Document Fiscal Period Focus</t>
        </is>
      </c>
      <c r="B25" s="4" t="inlineStr">
        <is>
          <t>Q1</t>
        </is>
      </c>
      <c r="C25" s="4" t="inlineStr">
        <is>
          <t xml:space="preserve"> </t>
        </is>
      </c>
    </row>
    <row r="26">
      <c r="A26" s="4" t="inlineStr">
        <is>
          <t>Entity Central Index Key</t>
        </is>
      </c>
      <c r="B26" s="4" t="inlineStr">
        <is>
          <t>0000059478</t>
        </is>
      </c>
      <c r="C26" s="4" t="inlineStr">
        <is>
          <t xml:space="preserve"> </t>
        </is>
      </c>
    </row>
    <row r="27">
      <c r="A27" s="4" t="inlineStr">
        <is>
          <t>Current Fiscal Year End Date</t>
        </is>
      </c>
      <c r="B27" s="4" t="inlineStr">
        <is>
          <t>--12-31</t>
        </is>
      </c>
      <c r="C27" s="4" t="inlineStr">
        <is>
          <t xml:space="preserve"> </t>
        </is>
      </c>
    </row>
    <row r="28">
      <c r="A28" s="4" t="inlineStr">
        <is>
          <t>Quarterly Report</t>
        </is>
      </c>
      <c r="B28" s="4" t="inlineStr">
        <is>
          <t>true</t>
        </is>
      </c>
      <c r="C28" s="4" t="inlineStr">
        <is>
          <t xml:space="preserve"> </t>
        </is>
      </c>
    </row>
    <row r="29">
      <c r="A29" s="4" t="inlineStr">
        <is>
          <t>Transition Report</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LLY</t>
        </is>
      </c>
      <c r="C33" s="4" t="inlineStr">
        <is>
          <t xml:space="preserve"> </t>
        </is>
      </c>
    </row>
    <row r="34">
      <c r="A34" s="4" t="inlineStr">
        <is>
          <t>Security Exchange Name</t>
        </is>
      </c>
      <c r="B34" s="4" t="inlineStr">
        <is>
          <t>NYSE</t>
        </is>
      </c>
      <c r="C34" s="4" t="inlineStr">
        <is>
          <t xml:space="preserve"> </t>
        </is>
      </c>
    </row>
    <row r="35">
      <c r="A35" s="4" t="inlineStr">
        <is>
          <t>7 1/8%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1/8% Notes due 2025</t>
        </is>
      </c>
      <c r="C37" s="4" t="inlineStr">
        <is>
          <t xml:space="preserve"> </t>
        </is>
      </c>
    </row>
    <row r="38">
      <c r="A38" s="4" t="inlineStr">
        <is>
          <t>Trading Symbol</t>
        </is>
      </c>
      <c r="B38" s="4" t="inlineStr">
        <is>
          <t>LLY25</t>
        </is>
      </c>
      <c r="C38" s="4" t="inlineStr">
        <is>
          <t xml:space="preserve"> </t>
        </is>
      </c>
    </row>
    <row r="39">
      <c r="A39" s="4" t="inlineStr">
        <is>
          <t>Security Exchange Name</t>
        </is>
      </c>
      <c r="B39" s="4" t="inlineStr">
        <is>
          <t>NYSE</t>
        </is>
      </c>
      <c r="C39" s="4" t="inlineStr">
        <is>
          <t xml:space="preserve"> </t>
        </is>
      </c>
    </row>
    <row r="40">
      <c r="A40" s="4" t="inlineStr">
        <is>
          <t>1.625%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625% Notes due 2026</t>
        </is>
      </c>
      <c r="C42" s="4" t="inlineStr">
        <is>
          <t xml:space="preserve"> </t>
        </is>
      </c>
    </row>
    <row r="43">
      <c r="A43" s="4" t="inlineStr">
        <is>
          <t>Trading Symbol</t>
        </is>
      </c>
      <c r="B43" s="4" t="inlineStr">
        <is>
          <t>LLY26</t>
        </is>
      </c>
      <c r="C43" s="4" t="inlineStr">
        <is>
          <t xml:space="preserve"> </t>
        </is>
      </c>
    </row>
    <row r="44">
      <c r="A44" s="4" t="inlineStr">
        <is>
          <t>Security Exchange Name</t>
        </is>
      </c>
      <c r="B44" s="4" t="inlineStr">
        <is>
          <t>NYSE</t>
        </is>
      </c>
      <c r="C44" s="4" t="inlineStr">
        <is>
          <t xml:space="preserve"> </t>
        </is>
      </c>
    </row>
    <row r="45">
      <c r="A45" s="4" t="inlineStr">
        <is>
          <t>2.125% Notes due 203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125% Notes due 2030</t>
        </is>
      </c>
      <c r="C47" s="4" t="inlineStr">
        <is>
          <t xml:space="preserve"> </t>
        </is>
      </c>
    </row>
    <row r="48">
      <c r="A48" s="4" t="inlineStr">
        <is>
          <t>Trading Symbol</t>
        </is>
      </c>
      <c r="B48" s="4" t="inlineStr">
        <is>
          <t>LLY30</t>
        </is>
      </c>
      <c r="C48" s="4" t="inlineStr">
        <is>
          <t xml:space="preserve"> </t>
        </is>
      </c>
    </row>
    <row r="49">
      <c r="A49" s="4" t="inlineStr">
        <is>
          <t>Security Exchange Name</t>
        </is>
      </c>
      <c r="B49" s="4" t="inlineStr">
        <is>
          <t>NYSE</t>
        </is>
      </c>
      <c r="C49" s="4" t="inlineStr">
        <is>
          <t xml:space="preserve"> </t>
        </is>
      </c>
    </row>
    <row r="50">
      <c r="A50" s="4" t="inlineStr">
        <is>
          <t>0.625% Notes due 2031</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625% Notes due 2031</t>
        </is>
      </c>
      <c r="C52" s="4" t="inlineStr">
        <is>
          <t xml:space="preserve"> </t>
        </is>
      </c>
    </row>
    <row r="53">
      <c r="A53" s="4" t="inlineStr">
        <is>
          <t>Trading Symbol</t>
        </is>
      </c>
      <c r="B53" s="4" t="inlineStr">
        <is>
          <t>LLY31</t>
        </is>
      </c>
      <c r="C53" s="4" t="inlineStr">
        <is>
          <t xml:space="preserve"> </t>
        </is>
      </c>
    </row>
    <row r="54">
      <c r="A54" s="4" t="inlineStr">
        <is>
          <t>Security Exchange Name</t>
        </is>
      </c>
      <c r="B54" s="4" t="inlineStr">
        <is>
          <t>NYSE</t>
        </is>
      </c>
      <c r="C54" s="4" t="inlineStr">
        <is>
          <t xml:space="preserve"> </t>
        </is>
      </c>
    </row>
    <row r="55">
      <c r="A55" s="4" t="inlineStr">
        <is>
          <t>0.500% Notes due 2033</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0.500% Notes due 2033</t>
        </is>
      </c>
      <c r="C57" s="4" t="inlineStr">
        <is>
          <t xml:space="preserve"> </t>
        </is>
      </c>
    </row>
    <row r="58">
      <c r="A58" s="4" t="inlineStr">
        <is>
          <t>Trading Symbol</t>
        </is>
      </c>
      <c r="B58" s="4" t="inlineStr">
        <is>
          <t>LLY33</t>
        </is>
      </c>
      <c r="C58" s="4" t="inlineStr">
        <is>
          <t xml:space="preserve"> </t>
        </is>
      </c>
    </row>
    <row r="59">
      <c r="A59" s="4" t="inlineStr">
        <is>
          <t>Security Exchange Name</t>
        </is>
      </c>
      <c r="B59" s="4" t="inlineStr">
        <is>
          <t>NYSE</t>
        </is>
      </c>
      <c r="C59" s="4" t="inlineStr">
        <is>
          <t xml:space="preserve"> </t>
        </is>
      </c>
    </row>
    <row r="60">
      <c r="A60" s="4" t="inlineStr">
        <is>
          <t>6.77% Notes due 2036</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6.77% Notes due 2036</t>
        </is>
      </c>
      <c r="C62" s="4" t="inlineStr">
        <is>
          <t xml:space="preserve"> </t>
        </is>
      </c>
    </row>
    <row r="63">
      <c r="A63" s="4" t="inlineStr">
        <is>
          <t>Trading Symbol</t>
        </is>
      </c>
      <c r="B63" s="4" t="inlineStr">
        <is>
          <t>LLY36</t>
        </is>
      </c>
      <c r="C63" s="4" t="inlineStr">
        <is>
          <t xml:space="preserve"> </t>
        </is>
      </c>
    </row>
    <row r="64">
      <c r="A64" s="4" t="inlineStr">
        <is>
          <t>Security Exchange Name</t>
        </is>
      </c>
      <c r="B64" s="4" t="inlineStr">
        <is>
          <t>NYSE</t>
        </is>
      </c>
      <c r="C64" s="4" t="inlineStr">
        <is>
          <t xml:space="preserve"> </t>
        </is>
      </c>
    </row>
    <row r="65">
      <c r="A65" s="4" t="inlineStr">
        <is>
          <t>1.625% Notes due 2043</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1.625% Notes due 2043</t>
        </is>
      </c>
      <c r="C67" s="4" t="inlineStr">
        <is>
          <t xml:space="preserve"> </t>
        </is>
      </c>
    </row>
    <row r="68">
      <c r="A68" s="4" t="inlineStr">
        <is>
          <t>Trading Symbol</t>
        </is>
      </c>
      <c r="B68" s="4" t="inlineStr">
        <is>
          <t>LLY43</t>
        </is>
      </c>
      <c r="C68" s="4" t="inlineStr">
        <is>
          <t xml:space="preserve"> </t>
        </is>
      </c>
    </row>
    <row r="69">
      <c r="A69" s="4" t="inlineStr">
        <is>
          <t>Security Exchange Name</t>
        </is>
      </c>
      <c r="B69" s="4" t="inlineStr">
        <is>
          <t>NYSE</t>
        </is>
      </c>
      <c r="C69" s="4" t="inlineStr">
        <is>
          <t xml:space="preserve"> </t>
        </is>
      </c>
    </row>
    <row r="70">
      <c r="A70" s="4" t="inlineStr">
        <is>
          <t>1.700% Notes due 2049</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1.700% Notes due 2049</t>
        </is>
      </c>
      <c r="C72" s="4" t="inlineStr">
        <is>
          <t xml:space="preserve"> </t>
        </is>
      </c>
    </row>
    <row r="73">
      <c r="A73" s="4" t="inlineStr">
        <is>
          <t>Trading Symbol</t>
        </is>
      </c>
      <c r="B73" s="4" t="inlineStr">
        <is>
          <t>LLY49A</t>
        </is>
      </c>
      <c r="C73" s="4" t="inlineStr">
        <is>
          <t xml:space="preserve"> </t>
        </is>
      </c>
    </row>
    <row r="74">
      <c r="A74" s="4" t="inlineStr">
        <is>
          <t>Security Exchange Name</t>
        </is>
      </c>
      <c r="B74" s="4" t="inlineStr">
        <is>
          <t>NYSE</t>
        </is>
      </c>
      <c r="C74" s="4" t="inlineStr">
        <is>
          <t xml:space="preserve"> </t>
        </is>
      </c>
    </row>
    <row r="75">
      <c r="A75" s="4" t="inlineStr">
        <is>
          <t>1.125% Notes due 2051</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1.125% Notes due 2051</t>
        </is>
      </c>
      <c r="C77" s="4" t="inlineStr">
        <is>
          <t xml:space="preserve"> </t>
        </is>
      </c>
    </row>
    <row r="78">
      <c r="A78" s="4" t="inlineStr">
        <is>
          <t>Trading Symbol</t>
        </is>
      </c>
      <c r="B78" s="4" t="inlineStr">
        <is>
          <t>LLY51</t>
        </is>
      </c>
      <c r="C78" s="4" t="inlineStr">
        <is>
          <t xml:space="preserve"> </t>
        </is>
      </c>
    </row>
    <row r="79">
      <c r="A79" s="4" t="inlineStr">
        <is>
          <t>Security Exchange Name</t>
        </is>
      </c>
      <c r="B79" s="4" t="inlineStr">
        <is>
          <t>NYSE</t>
        </is>
      </c>
      <c r="C79" s="4" t="inlineStr">
        <is>
          <t xml:space="preserve"> </t>
        </is>
      </c>
    </row>
    <row r="80">
      <c r="A80" s="4" t="inlineStr">
        <is>
          <t>1.375% Notes due 2061</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1.375% Notes due 2061</t>
        </is>
      </c>
      <c r="C82" s="4" t="inlineStr">
        <is>
          <t xml:space="preserve"> </t>
        </is>
      </c>
    </row>
    <row r="83">
      <c r="A83" s="4" t="inlineStr">
        <is>
          <t>Trading Symbol</t>
        </is>
      </c>
      <c r="B83" s="4" t="inlineStr">
        <is>
          <t>LLY61</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summarizes our revenue recognized in our consolidated condensed statements of operations: Three Months Ended March 31, 2025 2024 Net product revenue $ 11,601.2 $ 7,796.5 Collaboration and other revenue 1,127.3 971.5 Revenue $ 12,728.5 $ 8,768.0 We recognize revenue primarily from two different types of contracts, product sales to customers (net product revenue) and collaborations and other arrangements. Revenue recognized from collaborations and other arrangements includes our share of profits from the collaborations, as well as royalties, upfront, and milestone payments we receive under these types of contracts. See Note 4 for additional information related to our collaborations and other arrangements. Collaboration and other revenue disclosed above includes the revenue resulting from our collaboration with Boehringer Ingelheim discussed in Note 4, as well as the sale of product rights. Substantially all of the remainder of collaboration and other revenue is related to contracts accounted for as contracts with customers. Adjustments to Revenue Adjustments to revenue recognized as a result of changes in estimates for our most significant United States (U.S.) sales returns, rebates, and discounts liability balances for products shipped in previous periods were less than 1 percent and approximately 3 percent of U.S. revenue during the three months ended March 31, 2025 and 2024, respectively. Disaggregation of Revenue The following table summarizes revenue, including net product revenue and collaboration and other revenue, by product: Three Months Ended March 31, 2025 2024 U.S. Outside U.S. Total U.S. Outside U.S. Total Cardiometabolic Health: Mounjaro $ 2,655.9 $ 1,185.9 $ 3,841.8 $ 1,520.4 $ 286.2 $ 1,806.5 Zepbound 2,305.4 6.5 2,311.9 517.4 — 517.4 Trulicity 770.5 324.7 1,095.2 1,081.9 374.4 1,456.3 Jardiance (1) 309.8 704.6 1,014.4 368.2 318.3 686.5 Other cardiometabolic health 535.1 409.7 944.8 602.1 424.1 1,026.3 Total cardiometabolic health 6,576.7 2,631.4 9,208.1 4,090.0 1,403.0 5,493.0 Oncology: Verzenio 657.6 501.3 1,158.9 638.2 412.1 1,050.3 Other oncology 388.2 400.4 788.6 360.1 399.6 759.7 Total oncology 1,045.8 901.7 1,947.5 998.3 811.7 1,810.0 Immunology: Taltz 476.5 285.4 761.9 347.1 257.0 604.1 Other immunology 101.6 224.6 326.1 50.1 179.8 229.9 Total immunology 578.1 510.0 1,088.0 397.2 436.8 834.0 Neuroscience 189.3 82.8 272.1 163.2 225.9 389.1 Other 99.5 113.3 212.9 45.7 196.2 241.9 Revenue $ 8,489.4 $ 4,239.1 $ 12,728.5 $ 5,694.4 $ 3,073.7 $ 8,768.0 (1) Jardiance revenue includes Glyxambi, Synjardy, and Trijardy XR. The following table summarizes revenue by geographical area: Three Months Ended March 31, 2025 2024 Revenue (1) : U.S. $ 8,489.4 $ 5,694.4 Europe 2,388.7 1,440.7 China 450.8 376.2 Japan 402.2 363.9 Rest of world 997.4 892.9 Revenue $ 12,728.5 $ 8,768.0 (1) Revenue is attributed to the countries based on the location of the customer or other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We engage in various forms of business development activities to enhance or refine our product pipeline, including acquisitions, collaborations, investments, and licensing arrangements. In connection with these arrangements, our partners may be entitled to future royalties and/or commercial milestones based on sales if the products are approved for commercialization and/or milestones based on the successful progress of compounds through the development process. We account for each arrangement as either a business combination or an asset acquisition in accordance with GAAP. We recognized no business combinations for the three months ended March 31, 2025 and 2024. Asset Acquisitions Upon each asset acquisition, the cost allocated to acquired in-process research and development (IPR&amp;D) was immediately expensed as acquired IPR&amp;D if the compound had no alternative future use. Milestone payment obligations incurred prior to regulatory approval of the compound were expensed as acquired IPR&amp;D when the event triggering an obligation to pay the milestone occurred. We recognized acquired IPR&amp;D charges of $1.57 billion and $110.5 million for the three months ended March 31, 2025 and 2024, respectively. The acquired IPR&amp;D charges for the three months ended March 31, 2025 were primarily related to the acquisition of Scorpion Therapeutics, Inc.'s (Scorpion's) PI3Kα inhibitor program STX-478, currently being evaluated in a Phase 1/2 clinical trial for breast cancer and other advanced solid tumors. </t>
        </is>
      </c>
    </row>
    <row r="5">
      <c r="A5" s="4" t="inlineStr">
        <is>
          <t>Acquisitions</t>
        </is>
      </c>
      <c r="B5" s="4" t="inlineStr">
        <is>
          <t xml:space="preserve">Acquisitions We engage in various forms of business development activities to enhance or refine our product pipeline, including acquisitions, collaborations, investments, and licensing arrangements. In connection with these arrangements, our partners may be entitled to future royalties and/or commercial milestones based on sales if the products are approved for commercialization and/or milestones based on the successful progress of compounds through the development process. We account for each arrangement as either a business combination or an asset acquisition in accordance with GAAP. We recognized no business combinations for the three months ended March 31, 2025 and 2024. Asset Acquisitions Upon each asset acquisition, the cost allocated to acquired in-process research and development (IPR&amp;D) was immediately expensed as acquired IPR&amp;D if the compound had no alternative future use. Milestone payment obligations incurred prior to regulatory approval of the compound were expensed as acquired IPR&amp;D when the event triggering an obligation to pay the milestone occurred. We recognized acquired IPR&amp;D charges of $1.57 billion and $110.5 million for the three months ended March 31, 2025 and 2024, respectively. The acquired IPR&amp;D charges for the three months ended March 31, 2025 were primarily related to the acquisition of Scorpion Therapeutics, Inc.'s (Scorpion's) PI3Kα inhibitor program STX-478, currently being evaluated in a Phase 1/2 clinical trial for breast cancer and other advanced solid tum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s and Other Arrangements</t>
        </is>
      </c>
      <c r="B4" s="4" t="inlineStr">
        <is>
          <t>Collaborations and Other Arrangements We often enter into collaborative and other arrangements to develop and commercialize drug candidates or to sell the rights of a product. See Note 2 for a discussion of our recognition of revenue from our collaborations and other arrangements. Collaborative activities may include research and development, marketing and selling, manufacturing, and distribution for which we may receive from or pay to the collaboration partner expense reimburs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arrangement is unique in nature, and our more significant arrangements are discussed below. Boehringer Ingelheim Collaboration We and Boehringer Ingelheim have a global agreement to jointly develop and commercialize a portfolio of compounds. Boehringer Ingelheim's Jardiance product family, that includes Glyxambi, Synjardy, and Trijardy XR, is the significant product family included in the collaboration. For the Jardiance product family, we and Boehringer Ingelheim generally share equally in certain significant ongoing development and commercialization costs, and we record our portion of the development and commercialization costs as research and development expense and marketing, selling, and administrative expense, respectively. We receive a royalty on net sales of the Jardiance product family in the most significant markets and recognize the royalty as collaboration and other revenue. Boehringer Ingelheim is entitled to potential performance payments depending on the net sales of the Jardiance product family; therefore, our reported revenue for Jardiance may be reduced by any potential performance payments we make related to this product family. The royalty received by us related to the Jardiance product family may also be increased or decreased depending on whether net sales for this product family exceed or fall below certain thresholds. The following table summarizes our revenue recognized: Three Months Ended March 31, 2025 2024 Jardiance $ 1,014.4 $ 686.5 In the first quarter of 2025, we and Boehringer Ingelheim amended our collaboration to adjust commercialization responsibilities for the Jardiance product family in certain markets, resulting in our recognition of a one-time benefit of $370.0 million as Jardiance revenue. Resulting from recent amendments, we have the right to receive up to $610.0 million in potential sales-based milestones related to the Jardiance product family in certain markets through December 31, 2026. No such sales-based milestones were recognized as of March 31, 2025. Ebglyss We have a license agreement with F. Hoffmann-La Roche Ltd and Genentech, Inc. (collectively, Roche), which provides us the worldwide development and commercialization rights to lebrikizumab, which is branded and trademarked as Ebglyss. Roche receives tiered royalty payments on worldwide net sales ranging in percentages from high single digits to high teens, which we recognize as cost of sales. As of March 31, 2025, Roche is eligible to receive additional payments from us, including up to $1.03 billion in potential sales-based milestones. During the three months ended March 31, 2025 and 2024, milestone payments to Roche were not material. We have a license agreement with Almirall, S.A. (Almirall), under which Almirall licensed the rights to develop and commercialize Ebglyss, for the treatment or prevention of dermatology indications, including, but not limited to, atopic dermatitis in Europe. We receive tiered royalty payments on net sales in Europe ranging in percentages from low double digits to low twenties, which we recognize as collaboration and other revenue. During the three months ended March 31, 2025 and 2024, collaboration and other revenue recognized under this license agreement was not material. As of March 31, 2025, we are eligible to receive additional payments up to $1.25 billion in a series of sales-based milestones. Orforglipron We have a license agreement with Chugai Pharmaceutical Co., Ltd (Chugai), which provides us with the worldwide development and commercialization rights to orforglipron. Chugai has the right to receive tiered royalty payments on future worldwide net sales from mid-single digits to low teens if the product is successfully commercialized. As of March 31, 2025, Chugai is eligible to receive up to $140.0 million contingent upon the achievement of success-based regulatory milestones and up to $250.0 million in a series of sales-based milestones, contingent upon the commercial success of orforglipron. During the three months ended March 31, 2025 and 2024, milestone payments to Chugai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following table summarizes components of inventories: March 31, 2025 December 31, 2024 Finished products $ 1,298.2 $ 1,220.8 Work in process 5,296.3 3,979.5 Raw materials and supplies 2,687.2 2,326.0 Total (approximates replacement cost) 9,281.7 7,526.3 Increase to last-in, first-out (LIFO) cost 29.3 62.9 Inventories $ 9,311.0 $ 7,589.2 When we believe that future commercialization is probable and the future economic benefit is expected to be realized, we capitalize pre-launch inventory prior to regulatory approval. A number of factors are considered, including the current status in the regulatory approval process, potential impediments to the approval process such as safety or efficacy, viability of commercialization, and marketplace trends. Pre-launch inventories capitalized as of March 31, 2025 and December 31, 2024 were $601.4 million and $548.1 million, respectively, primarily related to orforglipr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Investments in Equity and Debt Securities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term prospects of the issuer, general market conditions, and industry specific factors. Adjustments recorded for the three months ended March 31, 2025 and 2024 were not material. The net gains (losses) recognized in our consolidated condensed statements of operations for equity securities were $(146.7) million and $16.0 million for the three months ended March 31, 2025 and 2024, respectively. The net gains (losses) recognized for the three months ended March 31, 2025 and 2024 on equity securities sold during the respective periods were not material. As of March 31, 2025, we had approximately $868 million of unfunded commitments to invest in venture capital funds, which we anticipate will be paid over a period of up to 10 years. We record our available-for-sale debt securities at fair value, with changes in fair value reported as a component of accumulated other comprehensive income (loss). We periodically assess our investment in available-for-sale securities for impairment losses and credit losses. The amount of credit losses is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Impairment and credit losses related to available-for-sale securities were not material for the three months ended March 31, 2025 and 2024. The table below summarizes the contractual maturities of our investments in debt securities measured at fair value as of March 31, 2025: Maturities by Period Total Less Than 1-5 6-10 More Than Fair value of debt securities $ 688.6 $ 102.6 $ 171.0 $ 124.1 $ 290.9 A summary of the amount of unrealized gains and losses in accumulated other comprehensive loss and the fair value of available-for-sale securities in an unrealized gain or loss position follows: March 31, 2025 December 31, 2024 Unrealized gross gains $ 3.0 $ 1.6 Unrealized gross losses 33.6 43.2 Fair value of securities in an unrealized gain position 216.6 142.6 Fair value of securities in an unrealized loss position 435.9 491.2 As of March 31, 2025, the available-for-sale securities in an unrealized loss position include primarily fixed-rate debt securities of varying maturities, which are sensitive to changes in the yield curve and other market conditions. Substantially all of the fixed-rate debt securities in a loss position are investment-grade debt securities. As of March 31, 2025, we do not intend to sell, and it is not more likely than not that we will be required to sell, the securities in a loss position before the market values recover or the underlying cash flows have been received, and there is no indication of a material default on interest or principal payments for our debt securities. Realized gains and losses on sales of available-for-sale investments are computed based upon specific identification of the initial cost adjusted for any other-than-temporary declines in fair value that were recorded in earnings and were not material for the three months ended March 31, 2025 and 2024. Proceeds from sales of available-for-sale investments were $41.6 million and $24.4 million for the three months ended March 31, 2025 and 2024, respectively. Fair Value of Investments The following table summarizes certain fair value information at March 31, 2025 and December 31, 2024 for investment assets measured at fair value on a recurring basis, as well as the carrying amount and amortized cost of certain other investments: Fair Value Measurements Using Carrying Cost (1) Quoted Prices in Active Markets for Identical Assets Significant Other Significant Fair March 31, 2025 Cash equivalents (2) $ 1,290.1 $ 1,290.1 $ 1,277.4 $ 12.7 $ — $ 1,290.1 Short-term investments: U.S. government and agency securities $ 42.6 $ 43.1 $ 42.6 $ — $ — $ 42.6 Corporate debt securities 59.4 59.5 — 59.4 — 59.4 Asset-backed securities 0.6 0.6 — 0.6 — 0.6 Other securities 24.8 24.8 — 4.2 20.6 24.8 Short-term investments $ 127.4 Noncurrent investments: U.S. government and agency securities $ 131.2 $ 142.9 $ 131.2 $ — $ — $ 131.2 Corporate debt securities 206.8 217.0 — 206.8 — 206.8 Mortgage-backed securities 179.8 188.6 — 179.8 — 179.8 Asset-backed securities 68.3 68.6 — 68.3 — 68.3 Other securities 161.0 118.8 — 6.3 154.7 161.0 Marketable equity securities 461.7 476.2 461.7 — — 461.7 Equity investments without readily determinable fair values (3) 865.3 Equity method investments (3) 1,148.6 Noncurrent investments $ 3,222.7 December 31, 2024 Cash equivalents (2) $ 1,506.9 $ 1,506.9 $ 1,494.1 $ 12.8 $ — $ 1,506.9 Short-term investments: U.S. government and agency securities $ 29.2 $ 29.3 $ 29.2 $ — $ — $ 29.2 Corporate debt securities 65.3 65.4 — 65.3 — 65.3 Asset-backed securities 0.6 0.7 — 0.6 — 0.6 Other securities 59.7 59.7 — 16.7 43.0 59.7 Short-term investments $ 154.8 Noncurrent investments: U.S. government and agency securities $ 140.2 $ 156.4 $ 140.2 $ — $ — $ 140.2 Corporate debt securities 211.4 225.0 — 211.4 — 211.4 Mortgage-backed securities 165.3 177.2 — 165.3 — 165.3 Asset-backed securities 56.7 57.5 — 56.7 — 56.7 Other securities 150.3 102.6 — 6.3 144.0 150.3 Marketable equity securities 485.5 494.6 485.5 — — 485.5 Equity investments without readily determinable fair values (3) 863.8 Equity method investments (3) 1,142.7 Noncurrent investments $ 3,215.9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Fair values are not readily available for certain equity investments measured under the measurement alternative. Debt In February 2025, we issued $1.00 billion of 4.550 percent fixed-rate notes due in 2028, $1.25 billion of 4.750 percent fixed-rate notes due in 2030, $1.00 billion of 4.900 percent fixed-rate notes due in 2032, $1.25 billion of 5.100 percent fixed-rate notes due in 2035, $1.25 billion of 5.500 percent fixed-rate notes due in 2055, and $750.0 million of 5.600 percent fixed-rate notes due in 2065, all with interest to be paid semi-annually. We used a portion of the net cash proceeds from this offering to fund the acquisition of Scorpion's PI3Kα inhibitor program STX-478 and related fees and expenses, with any remaining funds used for general business purposes, including the repayment of commercial paper. During the three months ended March 31, 2024, we issued $6.50 billion aggregate principal amount of notes. We used the net cash proceeds from this offering for general business purposes, including the repayment of commercial paper, and the repayment of then-current maturities of long-term debt. Fair Value of Debt The following table summarizes certain fair value information for our short-term and long-term debt: Fair Value Measurements Using Carrying Quoted Prices in Active Markets for Identical Assets Significant Significant Fair Short-term commercial paper borrowings March 31, 2025 $ 2,488.9 $ — $ 2,481.9 $ — $ 2,481.9 December 31, 2024 4,337.6 — 4,319.4 — 4,319.4 Long-term debt, including current portion March 31, 2025 36,027.1 — 33,137.0 — 33,137.0 December 31, 2024 29,306.7 — 26,249.0 — 26,249.0 Risk Management and Related Financial Instruments Financial instruments that potentially subject us to credit risk consist principally of trade receivables and interest-bearing investments. Wholesale distributors of our products account for a substantial portion of our trade receivables; collateral is generally not required. We seek to mitigate the risk associated with this concentration through our ongoing credit-review procedures and insurance. The majority of our cash is held by a few major financial institutions that have been identified as Global Systemically Important Banks (G-SIBs) by the Financial Stability Board. G-SIBs are subject to rigorous regulatory testing and oversight and must meet certain capital requirement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based on credit rating of our counterparty. We are exposed to credit-related losses in the event of nonperformance by counterparties to risk-management instruments but do not expect significant counterparties to fail to meet their obligations given their investment grade credit rating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We derecognized $410.8 million and $421.6 million of accounts receivable as of March 31, 2025 and December 31, 2024, respectively, under these factoring arrangements. The costs of factoring such accounts receivable as well as estimated credit losses were not material for the three months ended March 31, 2025 and 2024.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10)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10). Derivative contracts that are not designated as hedging instruments are recorded at fair value with the gain or loss recognized in earnings during the period of change. We manage foreign currency exchange risk through the use of foreign currency debt, cross-currency interest rate swaps, and foreign currency forward contracts. Our foreign currency-denominated notes had carrying amounts of $6.26 billion and $6.03 billion as of March 31, 2025 and December 31, 2024, respectively, of which $5.54 billion and $5.34 billion have been designated as, and are effective as, hedges of net investments in certain of our foreign operations as of March 31, 2025 and December 31, 2024, respectively. At March 31, 2025, we had outstanding cross-currency interest rate swaps with notional amounts of $218.0 million swapping U.S. dollars to euro and 402.0 million Swiss francs swapping Swiss francs to U.S. dollars, with settlement dates ranging through 2028. Our cross-currency interest rate swaps have been designated as, and are effective as, net investment and cash flow hedges, respectively. At March 31, 2025, we had outstanding foreign currency forward contracts to sell 6.06 billion euro and to sell 4.20 billion Chinese yuan with settlement dates ranging through 2025, which have been designated as, and are effective as, hedges of net investments. We may also enter into foreign currency forward or option contracts as economic hedges to manage exposures arising from subsidiary trade and loan payables and receivables denominated in foreign currencies (primarily the euro and Japanese yen). Foreign currency derivatives used for hedging are put in place using the same or like currencies and duration as the underlying exposures. These contracts are recorded at fair value with the gain or loss recognized in other–net, (income) expense. Forward contracts generally have maturities not exceeding 12 months. At March 31, 2025, our significant outstanding foreign currency forward commitments were as follows, all of which have settlement dates within 180 days: March 31, 2025 Purchase Sell Currency Amount Currency Amount Euro 9,202.4 U.S. dollars 10,024.4 U.S. dollars 7,183.1 Euro 6,588.9 U.S. dollars 327.6 British pounds 252.8 U.S. dollars 322.0 Japanese yen 48,107.6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March 31, 2025, all of our total long-term debt is at a fixed rate. We have converted approximately 5 percent of our long-term fixed-rate notes to floating rates through the use of interest rate swaps. We also may enter into forward-starting interest rate swaps and treasury lock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see Note 10) and, upon completion of a debt issuance and termination of the instrument, is amortized to interest expense over the life of the underlying debt. Cash proceeds or payments from the termination of these instruments are classified as operating activities in our consolidated condensed statements of cash flows. The Effect of Risk-Management Instruments on the Consolidated Condensed Statements of Operations The following effects of risk-management instruments were recognized in other–net, (income) expense: Three Months Ended March 31, 2025 2024 Fair value hedges: Effect from hedged fixed-rate debt $ 39.6 $ (16.7) Effect from interest rate contracts (39.6) 16.7 Cash flow hedges: Effective portion of losses on interest rate contracts reclassified from accumulated other comprehensive loss 1.4 2.4 Cross-currency interest rate swaps (11.7) 84.0 Net losses on foreign currency exchange contracts not designated as hedging instruments 12.5 2.4 Total $ 2.2 $ 88.8 During the three months ended March 31, 2025 and 2024, the amortization of losses related to the portion of our risk management hedging instruments, fair value hedges, and cash flow hedges that was excluded from the assessment of effectiveness was not material. The Effect of Risk-Management Instruments on Other Comprehensive Income (Loss) The effective portion of risk-management instruments that was recognized in other comprehensive income (loss) is as follows: Three Months Ended March 31, 2025 2024 Net investment hedges: Foreign currency-denominated notes $ (203.5) $ 131.8 Cross-currency interest rate swaps (9.3) 17.0 Foreign currency forward contracts (327.3) 99.1 Cash flow hedges: Forward-starting interest rate swaps (24.8) 77.4 Cross-currency interest rate swaps (6.7) 13.7 During the three months ended March 31, 2025 and 2024, the amounts excluded from the assessment of hedge effectiveness recognized in other comprehensive income (loss) were not material. As of March 31, 2025, the amount of pre-tax gains or losses on cash flow hedges expected to be reclassified from accumulated other comprehensive income (loss) to other–net, (income) expense during the next 12 months is not material. Fair Value of Risk-Management Instruments The following table summarizes certain fair value information at March 31, 2025 and December 31, 2024 for risk management assets and liabilities measured at fair value on a recurring basis: Fair Value Measurements Using Carrying Quoted Prices in Active Markets for Identical Assets Significant Significant Fair March 31, 2025 Risk-management instruments: Interest rate contracts designated as fair value hedges: Other noncurrent assets $ 8.9 $ — $ 8.9 $ — $ 8.9 Other current liabilities (3.4) — (3.4) — (3.4) Other noncurrent liabilities (85.0) — (85.0) — (85.0) Cross-currency interest rate contracts designated as net investment hedges: Other receivables 1.1 — 1.1 — 1.1 Cross-currency interest rate contracts designated as cash flow hedges: Other noncurrent assets 55.7 — 55.7 — 55.7 Foreign exchange contracts designated as net investment hedges: Other receivables 26.0 — 26.0 — 26.0 Other current liabilities (142.8) — (142.8) — (142.8) Foreign exchange contracts not designated as hedging instruments: Other receivables 76.3 — 76.3 — 76.3 Other current liabilities (92.0) — (92.0) — (92.0) Contingent consideration liabilities: Other noncurrent liabilities (30.3) — — (30.3) (30.3) December 31, 2024 Risk-management instruments: Interest rate contracts designated as fair value hedges: Other current liabilities $ (2.0) $ — $ (2.0) $ — $ (2.0) Other noncurrent liabilities (117.8) — (117.8) — (117.8) Cross-currency interest rate contracts designated as net investment hedges: Other receivables 10.3 — 10.3 — 10.3 Cross-currency interest rate contracts designated as cash flow hedges: Other noncurrent assets 50.7 — 50.7 — 50.7 Foreign exchange contracts designated as hedging instruments: Other receivables 297.0 — 297.0 — 297.0 Foreign exchange contracts not designated as hedging instruments: Other receivables 39.5 — 39.5 — 39.5 Other current liabilities (93.4) — (93.4) — (93.4) Contingent consideration liabilities: Other noncurrent liabilities (32.3) — — (32.3) (32.3)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 Contingent consideration liabilities relate to our liabilities arising in connection with the contingent value rights (CVRs) issued as a result of acquisitions of businesses. The fair values of the CVR liabilities were estimated using a discounted cash flow analysis and Level 3 inputs, including projections representative of a market participant's view of the expected cash payments associated with the agreed upon regulatory milestones based on probabilities of technical success, timing of the potential milestone events for the compounds, and estimated discoun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was 20.2 percent for the three months ended March 31, 2025 compared to 11.6 percent for the three months ended March 31, 2024, primarily driven by the unfavorable tax impact of a non-deductible acquired IPR&amp;D charge in 2025. The 2025 and 2024 effective tax rates were impacted by net discrete tax benefits in each period. The U.S. examination of tax years 2019-2021 remains ongoing. For tax years 2016-2018, we are pursuing competent authority assistance through the Mutual Agreement Procedure process for the pricing of certain intercompany transactions. The resolution of both audit periods will likely extend beyond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Net pension and retiree health (benefit) cost included the following components: Defined Benefit Pension Plans Three Months Ended March 31, 2025 2024 Components of net periodic cost: Service cost $ 83.7 $ 83.8 Interest cost 172.8 165.0 Expected return on plan assets (269.5) (277.6) Amortization of prior service cost 0.5 0.5 Recognized actuarial loss 20.9 30.6 Net periodic cost $ 8.4 $ 2.3 Retiree Health Benefit Plans Three Months Ended March 31, 2025 2024 Components of net periodic benefit: Service cost $ 8.3 $ 8.2 Interest cost 15.8 15.5 Expected return on plan assets (46.2) (48.1) Amortization of prior service benefit (0.1) (1.4) Recognized actuarial gain (0.8) (0.6) Net periodic benefit $ (23.0) $ (2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We are and may become involved in various lawsuits, claims, government investigations and other legal proceedings that arise from time to time in the course of our business, including patent, environmental, commercial, contractual, licensing, employment, health and safety, consumer fraud, pricing, access, consumer, sales and marketing, product liability, insurance, antitrust, securities, and regulatory compliance matters, among others. Such matters may involve inquiries from or disputes with various types of parties, including governments, regulatory agencies, competitors, customers, suppliers, service providers, licensees, employees, or shareholders, among others. We cannot predict the final outcome of these proceedings, and while we intend to vigorously prosecute or defend our position as appropriate, there can be no assurance that we will be successful or obtain any requested relief. Matters often develop over a long period of time and expectations can change as a result of new findings, rulings, appeals, settlements, legal or regulatory changes, or other factors. From time to time we may discontinue or settle and compromise matters as appropriate in our best interest. Legal proceedings that we believe are significant or could become significant or material are described below. For proceedings in which we are named as defendants, unless otherwise noted, we cannot reasonably estimate the maximum potential exposure or the range of possible loss in excess of amounts accrued; however, we believe that the resolution of all such matters will not have a material adverse effect on our consolidated financial position or liquidity, but could possibly be material to our consolidated results of operations in any one accounting period. Litigation accruals and environmental liabilities and any related estimated insurance recoverables are reflected on a gross basis as liabilities and assets, respectively, on our consolidated balance sheets. We accrue for estimated exposures to the extent they are both probable and reasonably estimable based on the then available information. We accrue for certain unfiled product liability claims to the extent we can formulate a reasonable estimate of their exposure. We estimate these exposures based primarily on historical claims experience and data regarding product usage. Legal defense costs expected to be incurred in connection with significant liability loss contingencies are accrued when both probable and reasonably estimable. 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 Patent Matters Emgality Patent Litigation In September 2018, Teva Pharmaceuticals International GmbH and Teva Pharmaceuticals USA, Inc. (collectively, Teva) filed a complaint in the U.S. District Court for the District of Massachusetts alleging that Lilly's launch and continued sales of Emgality infringed various claims in three Teva patents. In November 2022, following a trial, a jury returned a verdict in favor of Teva. In September 2023, the trial court overruled the jury verdict, found all asserted claims invalid, and entered judgment in Lilly's favor. In October 2023, Teva appealed to the U.S. Court of Appeals for the Federal Circuit. The appeal is pending. Environmental Matters Superfund Matters Under the Comprehensive Environmental Response, Compensation, and Liability Act, commonly known as "Superfund," we have been designated as one of several potentially responsible parties with respect to the cleanup of fewer than 10 sites. Under Superfund, each responsible party may be jointly and severally liable for the entire amount of the cleanup. Brazil Litigation – Cosmopolis Facility Labor Attorney Litigation In March 2008, the state Labor Public Attorney (LPA) filed a public civil action against Eli Lilly do Brasil Limitada (Lilly Brasil) in the Labor Court of Paulinia, State of Sao Paulo, alleging harm to employees and former employees from alleged exposure to soil and groundwater contaminants at a former manufacturing facility in Cosmopolis, operated by the company between 1977 and 2003. In May 2014, the trial court ruled against Lilly Brasil, ordering it to undertake several remedial and compensatory actions, including health coverage for a class of individuals and certain of their children. The trial court's ruling included a liquidated award of 300 million Brazilian reais, which, when adjusted for inflation, is approximately 1.44 billion Brazilian reais (approximately $251 million as of March 31, 2025). In July 2018, the appeals court generally affirmed the trial court's ruling. Lilly Brasil has appealed to the superior labor court (TST). In July 2019, at the LPA's request, the trial court ordered a freeze of Lilly Brasil’s immovable property in the amount of 500 million Brazilian reais, which was reduced on Lilly's appeal and, when adjusted for inflation, is approximately 149 million Brazilian reais (approximately $26 million as of March 31, 2025). Both parties have appealed this order to the TST. The trial court is currently assessing the status of Lilly Brasil's compliance with the obligations as to the land, and an inspection in the industrial plant occurred in October 2023. Former Employee Litigation Various former employees have filed related claims against Lilly Brasil in the trial court. These lawsuits are at various stages in the litigation process. Pricing Matters 340B Litigation and Investigations In January 2021, we filed a lawsuit in the U.S. District Court for the Southern District of Indiana against the U.S. Department of Health and Human Services (HHS), the Secretary of HHS, the Health Resources and Services Administration (HRSA), and the Administrator of HRSA. The lawsuit challenges HHS's December 2020 advisory opinion that the 340B program requires drug manufacturers to deliver discounts to all contract pharmacies, as well as HHS's December 2020 administrative dispute resolution (ADR) regulations. It seeks a declaratory judgment that the defendants violated the Administrative Procedure Act (APA) and the U.S. Constitution, a preliminary injunction enjoining implementation of the ADR process and application of the advisory opinion, and other related relief. In March 2021, the court preliminarily enjoined the government's use of the ADR process as to us. In May 2021, we amended the complaint to add claims related to a May 2021 letter from HRSA asserting that Lilly's contract pharmacy policy violated the 340B statute. In October 2021, the court granted in part and denied in part the parties' cross-motions for summary judgment. Both parties appealed to the U.S. Court of Appeals for the Seventh Circuit. The appeal remains pending. We received a civil investigative subpoena in February 2021 from the Office of the Attorney General for the State of Vermont relating to the sale of pharmaceutical products to Vermont covered entities under the 340B program. We are cooperating with the subpoena. We have been named in various ADR petitions, filed in 2021, 2023, and 2024, seeking declaratory, injunctive, and/or monetary relief related to the 340B program. In light of the preliminary injunction order described above, these petitions are being held in abeyance as to us. In July 2021, Mosaic Health, Inc. filed a putative class action lawsuit in the U.S. District Court for the Western District of New York against us, Sanofi-Aventis U.S., LLC (Sanofi), Novo Nordisk Inc. (Novo Nordisk), and AstraZeneca Pharmaceuticals LP (AstraZeneca), alleging antitrust and unjust enrichment claims related to the defendants' 340B programs. In October 2021, an amended complaint added Central Virginia Health Services, Inc. as a plaintiff. In September 2022, the court dismissed the amended complaint for failure to state a claim but allowed the plaintiffs to move for leave to file a second amended complaint. In January 2024, the court denied the plaintiffs' motion for leave to amend and dismissed the case. In February 2024, the plaintiffs appealed to the U.S. Court of Appeals for the Second Circuit. The appeal remains pending. We have multiple other challenges against HHS and related parties related to interpretations and actions under the 340B program. Insulin Pricing Litigation Since 2017, various plaintiffs, including consumers, states and state attorneys general, counties, municipalities, Native American tribes, school districts, wholesalers, third-party payers, and others, have filed lawsuits, including putative class actions, against us, other manufacturers, pharmacy benefit managers, and others, relating to the pricing of insulin medications, and in some cases other diabetes medications, and rebates paid by manufacturers to pharmacy benefit managers. The complaints in the various lawsuits assert a variety of claims, including among others consumer protection, unfair or deceptive trade practices, fraud, false advertising, unjust enrichment, civil conspiracy, racketeering, antitrust, and unfair competition claims. Most cases have been coordinated or consolidated for pretrial proceedings in a multidistrict litigation (MDL) pending in the U.S. District Court for the District of New Jersey. The lawsuits are at various stages in the litigation process. In the first-filed case, a putative consumer class action, we and the plaintiffs reached a proposed settlement in May 2023. In January 2024, the court denied the plaintiffs' motion for class certification. We and the plaintiffs subsequently terminated our proposed settlement and stipulated that the court's ruling denying class certification applied to Lilly. The MDL court has issued various case management orders, including but not limited to orders establishing separate tracks for state attorney general claims (State AG Track), putative class actions (Class Action Track), and non-class suits by self-funded payers (Self-Funded Payer Track). In January 2022, the Michigan attorney general filed a petition in Michigan state court seeking authorization to investigate Lilly for potential violations of the Michigan Consumer Protection Act (MCPA), along with a complaint seeking a declaratory judgment that the state has authority to investigate Lilly's sale of insulin under the MCPA. The court authorized the proposed investigation and the issuance of civil investigative subpoenas. In April 2022, however, the parties entered into a stipulation providing that the state will not issue any civil investigative subpoena to us under the MCPA until the declaratory judgment action is resolved, and in July 2022, the court dismissed the case in its entirety. In June 2023, the Michigan Court of Appeals affirmed the judgment in our favor. In April 2025, the Michigan Supreme Court granted the state's application for leave to appeal and ordered oral argument. Lilly has entered into settlement agreements with two states to resolve allegations relating to insulin pricing. In particular, in February 2024, after discovery, Lilly entered into a non-monetary settlement with the Minnesota attorney general's office that resolved a lawsuit filed by Minnesota in 2018; and Lilly entered into a similar non-monetary settlement with the New York attorney general’s office in May 2023. These agreements involved no monetary payments and no admission of wrongdoing or liability. Insulin and Other Pricing Investigations We have been subject to various investigations and received subpoenas, civil investigative demands, information requests, interrogatories, and other inquiries from various governmental entities related to pricing issues, including the pricing and sale of insulin medications, and in some instances certain other diabetes medications, and/or calculations of average manufacturer price and best price. These include subpoenas from the Vermont attorney general office, civil investigative demands from the U.S. Department of Justice, the U.S. Federal Trade Commission, and the Colorado, Indiana, Louisiana, Oregon, Texas, and Washington attorney general offices, as well as information requests from the California, Florida, Hawaii, Mississippi, New Mexico, Nevada, and Washington D.C. attorney general offices. To the extent the foregoing governmental entities have not filed lawsuits, we are cooperating with the various investigations, subpoenas, and inquiries. Average Manufacturer Price Litigation In November 2014, a relator filed a qui tam action in the U.S. District Court for the Northern District of Illinois against us and Takeda Pharmaceuticals America, Inc. The relator's complaint alleges that the defendants should have treated certain credits from distributors as retroactive price increases and included such increases in calculating average manufacturer prices. In August 2022, following a trial, the jury returned a verdict in favor of the relator. Lilly has appealed to the U.S. Court of Appeals for the Seventh Circuit, and the appeal remains pending. Other Matters Actos Litigation We, along with Takeda Chemical Industries, Ltd. and Takeda affiliates (collectively, Takeda), are named in a third party payer class action in the U.S. District Court for the Central District of California. The plaintiffs allege that bladder cancer risk was concealed from them and claim that as a result they and a proposed class of third-party payers are entitled to recover money paid for Actos prescriptions. Our agreement with Takeda calls for Takeda to defend and indemnify us against losses and expenses with respect to U.S. litigation arising out of the manufacture, use, or sale of Actos and other related expenses in accordance with the terms of the agreement. In May 2023, the district court granted class certification. In August 2023, the U.S. Court of Appeals for the Ninth Circuit granted our and Takeda's petition for permission to appeal the class certification order. That appeal remains pending. Mounjaro and Trulicity Product Liability Litigation Since August 2023, various plaintiffs have filed lawsuits against us, Novo Nordisk A/S (Novo), and other related Novo entities, alleging injuries following purported use of incretin medicines, including Mounjaro and Trulicity. The complaints assert a variety of claims and generally seek damages, medical monitoring, and/or other relief. Most of these lawsuits have been coordinated or consolidated for pretrial proceedings in a federal MDL pending in the U.S. District Court for the Eastern District of Pennsylvania. In November 2024, the MDL plaintiffs filed a master complaint. In addition to the cases in the United States, there are two class action petitions in Israel. Branchburg Manufacturing Facility In May 2021, we received a subpoena from the U.S. Department of Justice requesting the production of certain documents relating to our manufacturing site in Branchburg, New Jersey. We are cooperating with the subpoena. Puerto Rico Tax Matter In May 2013, the Municipality of Carolina in Puerto Rico (Municipality) filed a lawsuit against us alleging noncompliance with respect to a contract with the Municipality and seeking a declaratory judgment. In June 2019, the Court of First Instance (CFI) granted summary judgment in our favor, dismissing the Municipality's complaint in its entirety. In December 2020, the Puerto Rico Appellate Court (AP) reversed and remanded the case to the CFI for trial on the merits. After trial began in May 2022, the Municipality filed a motion requesting the CFI to execute an alleged judgment. The CFI denied the request, and the Municipality filed for revision at the AP, which we opposed, staying the case. The AP denied the Municipality's motion for revision. Trial resumed in October 2024. Health Choice Alliance In October 2019, a relator filed a qui tam lawsuit against us in Texas state court asserting claims under the Texas Medicaid Fraud Prevention Act based on allegations about certain patient support programs related to our products Humalog, Humulin, and Forteo. The lawsuit seeks to recover the value of payments by the Texas Medicaid Program for these products, as well as civil penalties and other relief. The action has been stayed since 2020. Research Corporation Technologies, Inc. In April 2016, Research Corporation Technologies, Inc. (RCT) filed a lawsuit against us in the U.S. District Court for the District of Arizona asserting damages claims for breach of contract, unjust enrichment, and conversion related to processes used to manufacture certain products, including Humalog and Humulin. In October 2021, the court issued a summary judgment decision in favor of RCT on certain issues, including with respect to a disputed royalty. In July 2024, we reached a confidential agreement with RCT that requires different payments based on various litigation outcomes as determined on appeal. The settlement agreement is not an admission of liability or fault, and is subject to conditions. Pursuant to the agreement, the court entered final judgment, Lilly filed a notice of appeal to the U.S. Court of Appeals for the Ninth Circuit, and Lilly made an initial payment under the agreement. Lilly's appeal remains pending. The remaining amount payable under the agreement, if any, should not have a material impact on our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 xml:space="preserve">Other Comprehensive Income (Loss) The following tables summarize the activity related to each component of other comprehensive income (loss) during the three months ended March 31, 2025 and 2024: (Amounts presented net of taxes) Foreign Currency Translation Gains (Losses) Net Unrealized Gains (Losses) on Available-For-Sale Securities Retirement Benefit Plans Net Unrealized Gains (Losses) on Cash Flow Hedges Accumulated Other Comprehensive Loss Balance at January 1, 2025 $ (2,389.6) $ (31.7) $ (2,178.7) $ 278.1 $ (4,321.9) Other comprehensive income (loss) before reclassifications 535.4 7.8 (19.0) (24.8) 499.4 Net amount reclassified from accumulated other comprehensive loss 30.6 0.6 16.2 0.5 47.9 Net other comprehensive income (loss) 566.0 8.4 (2.8) (24.3) 547.3 Balance at March 31, 2025 $ (1,823.6) $ (23.3) $ (2,181.5) $ 253.8 $ (3,774.6) (Amounts presented net of taxes) Foreign Currency Translation Gains (Losses) Net Unrealized Gains (Losses) on Available-For-Sale Securities Retirement Benefit Plans Net Unrealized Gains (Losses) on Cash Flow Hedges Accumulated Other Comprehensive Loss Balance at January 1, 2024 $ (1,819.0) $ (26.2) $ (2,697.3) $ 215.5 $ (4,327.0) Other comprehensive income (loss) before reclassifications (88.2) (4.8) 15.6 72.0 (5.4) Net amount reclassified from accumulated other comprehensive loss 10.2 0.1 23.0 (0.4) 32.9 Net other comprehensive income (loss) (78.0) (4.7) 38.6 71.6 27.5 Balance at March 31, 2024 $ (1,897.0) $ (30.9) $ (2,658.7) $ 287.1 $ (4,299.5) The tax effects on the net activity related to each component of other comprehensive income (loss) were as follows: Three Months Ended March 31, Tax benefit (expense) 2025 2024 Foreign currency translation gains/losses $ 113.4 $ (52.0) Net unrealized gains/losses on available-for-sale securities (2.6) 1.4 Retirement benefit plans (1.5) 4.8 Net unrealized gains/losses on cash flow hedges 6.5 (19.0) Benefit (expense) for income taxes allocated to other comprehensive income (loss) $ 115.8 $ (64.8) Except for the tax effects of foreign currency translation gains and losses related to our foreign currency-denominated notes, cross-currency interest rate swaps, and other foreign currency exchange contracts designated as net investment hedges (see Note 6),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March 31, Affected Line Item in the Consolidated Condensed Statements of Operations 2025 2024 Amortization of retirement benefit items: Prior service costs (benefits), net $ 0.4 $ (0.9) Other–net, (income) expense Actuarial losses, net 20.1 30.0 Other–net, (income) expense Total before tax 20.5 29.1 Tax benefit (4.3) (6.1) Income taxes Net of tax 16.2 23.0 Other, net of tax 31.7 9.9 Other–net, (income) expense Total reclassifications, net of tax $ 47.9 $ 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t>
        </is>
      </c>
      <c r="B1" s="2" t="inlineStr">
        <is>
          <t>3 Months Ended</t>
        </is>
      </c>
    </row>
    <row r="2">
      <c r="B2" s="2" t="inlineStr">
        <is>
          <t>Mar. 31, 2025</t>
        </is>
      </c>
    </row>
    <row r="3">
      <c r="A3" s="3" t="inlineStr">
        <is>
          <t>Nonoperating Income (Expense) [Abstract]</t>
        </is>
      </c>
      <c r="B3" s="4" t="inlineStr">
        <is>
          <t xml:space="preserve"> </t>
        </is>
      </c>
    </row>
    <row r="4">
      <c r="A4" s="4" t="inlineStr">
        <is>
          <t>Other–Net, (Income) Expense</t>
        </is>
      </c>
      <c r="B4" s="4" t="inlineStr">
        <is>
          <t>Other–Net, (Income) Expense Other–net, (income) expense consisted of the following: Three Months Ended March 31, 2025 2024 Interest expense $ 243.7 $ 179.6 Interest income (48.3) (45.8) Net investment (gains) losses on equity securities (Note 6) 146.7 (16.0) Retirement benefit plans (106.6) (116.1) Other (income) expense 3.5 (28.8) Other–net, (income) expense $ 239.0 $ (2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ote 2)</t>
        </is>
      </c>
      <c r="B4" s="6" t="n">
        <v>12728.5</v>
      </c>
      <c r="C4" s="7" t="n">
        <v>8768</v>
      </c>
    </row>
    <row r="5">
      <c r="A5" s="3" t="inlineStr">
        <is>
          <t>Costs, expenses, and other:</t>
        </is>
      </c>
      <c r="B5" s="4" t="inlineStr">
        <is>
          <t xml:space="preserve"> </t>
        </is>
      </c>
      <c r="C5" s="4" t="inlineStr">
        <is>
          <t xml:space="preserve"> </t>
        </is>
      </c>
    </row>
    <row r="6">
      <c r="A6" s="4" t="inlineStr">
        <is>
          <t>Cost of sales</t>
        </is>
      </c>
      <c r="B6" s="8" t="n">
        <v>2224.2</v>
      </c>
      <c r="C6" s="8" t="n">
        <v>1673.5</v>
      </c>
    </row>
    <row r="7">
      <c r="A7" s="4" t="inlineStr">
        <is>
          <t>Research and development</t>
        </is>
      </c>
      <c r="B7" s="8" t="n">
        <v>2733.7</v>
      </c>
      <c r="C7" s="8" t="n">
        <v>2522.8</v>
      </c>
    </row>
    <row r="8">
      <c r="A8" s="4" t="inlineStr">
        <is>
          <t>Marketing, selling, and administrative</t>
        </is>
      </c>
      <c r="B8" s="8" t="n">
        <v>2468.8</v>
      </c>
      <c r="C8" s="8" t="n">
        <v>1952.2</v>
      </c>
    </row>
    <row r="9">
      <c r="A9" s="4" t="inlineStr">
        <is>
          <t>Acquired in-process research and development (Note 3)</t>
        </is>
      </c>
      <c r="B9" s="8" t="n">
        <v>1571.7</v>
      </c>
      <c r="C9" s="8" t="n">
        <v>110.5</v>
      </c>
    </row>
    <row r="10">
      <c r="A10" s="4" t="inlineStr">
        <is>
          <t>Asset impairment, restructuring, and other special charges</t>
        </is>
      </c>
      <c r="B10" s="5" t="n">
        <v>35</v>
      </c>
      <c r="C10" s="5" t="n">
        <v>0</v>
      </c>
    </row>
    <row r="11">
      <c r="A11" s="4" t="inlineStr">
        <is>
          <t>Other–net, (income) expense (Note 11)</t>
        </is>
      </c>
      <c r="B11" s="5" t="n">
        <v>239</v>
      </c>
      <c r="C11" s="8" t="n">
        <v>-27.1</v>
      </c>
    </row>
    <row r="12">
      <c r="A12" s="4" t="inlineStr">
        <is>
          <t>Costs, expenses, and other</t>
        </is>
      </c>
      <c r="B12" s="8" t="n">
        <v>9272.4</v>
      </c>
      <c r="C12" s="8" t="n">
        <v>6231.9</v>
      </c>
    </row>
    <row r="13">
      <c r="A13" s="4" t="inlineStr">
        <is>
          <t>Income before income taxes</t>
        </is>
      </c>
      <c r="B13" s="8" t="n">
        <v>3456.1</v>
      </c>
      <c r="C13" s="8" t="n">
        <v>2536.1</v>
      </c>
    </row>
    <row r="14">
      <c r="A14" s="4" t="inlineStr">
        <is>
          <t>Income taxes (Note 7)</t>
        </is>
      </c>
      <c r="B14" s="8" t="n">
        <v>696.8</v>
      </c>
      <c r="C14" s="8" t="n">
        <v>293.2</v>
      </c>
    </row>
    <row r="15">
      <c r="A15" s="4" t="inlineStr">
        <is>
          <t>Net income</t>
        </is>
      </c>
      <c r="B15" s="6" t="n">
        <v>2759.3</v>
      </c>
      <c r="C15" s="6" t="n">
        <v>2242.9</v>
      </c>
    </row>
    <row r="16">
      <c r="A16" s="3" t="inlineStr">
        <is>
          <t>Earnings per share:</t>
        </is>
      </c>
      <c r="B16" s="4" t="inlineStr">
        <is>
          <t xml:space="preserve"> </t>
        </is>
      </c>
      <c r="C16" s="4" t="inlineStr">
        <is>
          <t xml:space="preserve"> </t>
        </is>
      </c>
    </row>
    <row r="17">
      <c r="A17" s="4" t="inlineStr">
        <is>
          <t>Basic (in dollars per share)</t>
        </is>
      </c>
      <c r="B17" s="9" t="n">
        <v>3.07</v>
      </c>
      <c r="C17" s="9" t="n">
        <v>2.49</v>
      </c>
    </row>
    <row r="18">
      <c r="A18" s="4" t="inlineStr">
        <is>
          <t>Diluted (in dollars per share)</t>
        </is>
      </c>
      <c r="B18" s="9" t="n">
        <v>3.06</v>
      </c>
      <c r="C18" s="9" t="n">
        <v>2.48</v>
      </c>
    </row>
    <row r="19">
      <c r="A19" s="3" t="inlineStr">
        <is>
          <t>Shares used in calculation of earnings per share:</t>
        </is>
      </c>
      <c r="B19" s="4" t="inlineStr">
        <is>
          <t xml:space="preserve"> </t>
        </is>
      </c>
      <c r="C19" s="4" t="inlineStr">
        <is>
          <t xml:space="preserve"> </t>
        </is>
      </c>
    </row>
    <row r="20">
      <c r="A20" s="4" t="inlineStr">
        <is>
          <t>Basic (in shares)</t>
        </is>
      </c>
      <c r="B20" s="5" t="n">
        <v>898700</v>
      </c>
      <c r="C20" s="5" t="n">
        <v>900800</v>
      </c>
    </row>
    <row r="21">
      <c r="A21" s="4" t="inlineStr">
        <is>
          <t>Diluted (in shares)</t>
        </is>
      </c>
      <c r="B21" s="5" t="n">
        <v>900600</v>
      </c>
      <c r="C21" s="5" t="n">
        <v>9038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operate as a single reportable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Our commercial organizations market, distribute, and sell the products. The business is also supported by global corporate staff functions. Our determination that we operate as a single segment is consistent with the nature of our operations and the financial information regularly reviewed by the chief executive officer, in his capacity as the chief operating decision maker (CODM), for the purposes of evaluating performance, allocating resources, setting incentive compensation targets, and planning and forecasting for future periods. Our purpose is to unite caring with discovery to create medicines that make life better for people around the world. Our long-term success is significantly dependent on our ability to research and develop innovative medicines. The CODM uses consolidated net income to assess performance of our company, ensuring that we are investing in future research and development while efficiently delivering products to patients. The CODM allocates research and development resources based upon several factors, including the likelihood of technical success, unmet medical needs, and the viability of commercial success. A significant component of the CODM’s decision-making process is to ensure a balanced investment in our research and development portfolio to drive near-term success and sustain for the long-term. The following table summarizes our segment revenue, significant segment expenses, and segment profit: Three Months Ended March 31, 2025 2024 Revenue $ 12,728.5 $ 8,768.0 Less: Cost of sales 2,224.2 1,673.5 Early-stage research and development (1) 990.0 852.1 Late-stage research and development (1) 1,743.7 1,670.7 Marketing, selling, and administrative 2,468.8 1,952.2 Acquired in-process research and development 1,571.7 110.5 Other segment items (2) 970.8 266.1 Net income $ 2,759.3 $ 2,242.9 (1) Early-stage research and development primarily includes costs incurred from discovery through Phase 2 clinical trials. Late-stage research and development primarily includes costs incurred from Phase 3 clinical trials. (2) Other segment items primarily include income taxes and asset impairment, restructuring, and other special charges. The following tables summarize additional segment information: Three Months Ended March 31, 2025 2024 Interest expense $ 243.7 $ 179.6 Interest income 48.3 45.8 Depreciation and amortization 462.8 400.6 Asset impairment, restructuring, and other special charges 35.0 — Earnings (loss) in equity method investments (58.7) 13.7 Income taxes 696.8 293.2 Expenditures for long-lived assets (1) 1,516.6 1,059.6 (1) Includes expenditures for property and equipment and computer software costs. March 31, 2025 December 31, 2024 Total assets $ 89,388.8 $ 78,714.9 Equity method investments 1,148.6 1,1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759.3</v>
      </c>
      <c r="C4" s="6" t="n">
        <v>2242.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February 12, 2025, Ilya Yuffa, executive vice president and president, Lilly international, adopted a sales plan (Plan). The Plan was entered into during an open trading window and is intended to satisfy the affirmative defense conditions of Rule 10b5-1(c) of the Exchange Act of 1934 and our policies regarding trading in our securities. The Plan calls for the sale of up to 2,500 shares of company common stock between May 14, 2025 and August 13, 2025 subject to the terms and conditions of th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Ilya Yuffa [Member]</t>
        </is>
      </c>
      <c r="B8" s="4" t="inlineStr">
        <is>
          <t xml:space="preserve"> </t>
        </is>
      </c>
    </row>
    <row r="9">
      <c r="A9" s="3" t="inlineStr">
        <is>
          <t>Trading Arrangements, by Individual</t>
        </is>
      </c>
      <c r="B9" s="4" t="inlineStr">
        <is>
          <t xml:space="preserve"> </t>
        </is>
      </c>
    </row>
    <row r="10">
      <c r="A10" s="4" t="inlineStr">
        <is>
          <t>Name</t>
        </is>
      </c>
      <c r="B10" s="4" t="inlineStr">
        <is>
          <t>Ilya Yuffa</t>
        </is>
      </c>
    </row>
    <row r="11">
      <c r="A11" s="4" t="inlineStr">
        <is>
          <t>Title</t>
        </is>
      </c>
      <c r="B11" s="4" t="inlineStr">
        <is>
          <t>executive vice president and president, Lilly international</t>
        </is>
      </c>
    </row>
    <row r="12">
      <c r="A12" s="4" t="inlineStr">
        <is>
          <t>Rule 10b5-1 Arrangement Adopted</t>
        </is>
      </c>
      <c r="B12" s="4" t="inlineStr">
        <is>
          <t>true</t>
        </is>
      </c>
    </row>
    <row r="13">
      <c r="A13" s="4" t="inlineStr">
        <is>
          <t>Adoption Date</t>
        </is>
      </c>
      <c r="B13" s="4" t="inlineStr">
        <is>
          <t>February 12, 2025</t>
        </is>
      </c>
    </row>
    <row r="14">
      <c r="A14" s="4" t="inlineStr">
        <is>
          <t>Expiration Date</t>
        </is>
      </c>
      <c r="B14" s="4" t="inlineStr">
        <is>
          <t>August 13, 2025</t>
        </is>
      </c>
    </row>
    <row r="15">
      <c r="A15" s="4" t="inlineStr">
        <is>
          <t>Arrangement Duration</t>
        </is>
      </c>
      <c r="B15" s="4" t="inlineStr">
        <is>
          <t>91 days</t>
        </is>
      </c>
    </row>
    <row r="16">
      <c r="A16" s="4" t="inlineStr">
        <is>
          <t>Aggregate Available</t>
        </is>
      </c>
      <c r="B16" s="5" t="n">
        <v>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mplementation of New Financial Accounting Standard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mplementation of New Financial Accounting Standards</t>
        </is>
      </c>
      <c r="B4" s="4" t="inlineStr">
        <is>
          <t>Implementation of New Financial Accounting Standards Accounting Standards Update (ASU) 2023-09, Income Taxes (Topic 740): Improvements to Income Tax Disclosures ,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 ASU 2024-03, Income Statement—Reporting Comprehensive Income—Expense Disaggregation Disclosures (Subtopic 220-40): Disaggregation of Income Statement Expenses , requires disaggregation of specific expense categories in the notes to the financial statements and a qualitative description of the remaining expense amounts not separately disaggregated. This standard is effective for annual reporting periods beginning after December 15, 2026, and requires prospective application with the option to apply it retrospectively. We intend to adopt this standard in our Annual Report on Form 10-K for the year ending December 31, 2027. We are currently evaluating the potential impact of adopting this standard on our disclosures.</t>
        </is>
      </c>
    </row>
    <row r="5">
      <c r="A5" s="4" t="inlineStr">
        <is>
          <t>Investments in Equity and Debt Securities</t>
        </is>
      </c>
      <c r="B5" s="4" t="inlineStr">
        <is>
          <t xml:space="preserve">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t>
        </is>
      </c>
    </row>
    <row r="6">
      <c r="A6" s="4" t="inlineStr">
        <is>
          <t>Derivatives</t>
        </is>
      </c>
      <c r="B6" s="4" t="inlineStr">
        <is>
          <t>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10)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10). Derivative contracts that are not designated as hedging instruments are recorded at fair value with the gain or loss recognized in earnings during the period of change. We manage foreign currency exchange risk through the use of foreign currency debt, cross-currency interest rate swaps, and foreign currency forward contracts. Our foreign currency-denominated notes had carrying amounts of $6.26 billion and $6.03 billion as of March 31, 2025 and December 31, 2024, respectively, of which $5.54 billion and $5.34 billion have been designated as, and are effective as, hedges of net investments in certain of our foreign operations as of March 31, 2025 and December 31, 2024, respectively. At March 31, 2025, we had outstanding cross-currency interest rate swaps with notional amounts of $218.0 million swapping U.S. dollars to euro and 402.0 million Swiss francs swapping Swiss francs to U.S. dollars, with settlement dates ranging through 2028. Our cross-currency interest rate swaps have been designated as, and are effective as, net investment and cash flow hedges, respectively. At March 31, 2025, we had outstanding foreign currency forward contracts to sell 6.06 billion euro and to sell 4.20 billion Chinese yuan with settlement dates ranging through 2025, which have been designated as, and are effective as,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We also may enter into forward-starting interest rate swaps and treasury lock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see Note 10) and, upon completion of a debt issuance and termination of the instrument, is amortized to interest expense over the life of the underlying debt. Cash proceeds or payments from the termination of these instruments are classified as operating activities in our consolidated condensed statements of cash flows.</t>
        </is>
      </c>
    </row>
    <row r="7">
      <c r="A7" s="4" t="inlineStr">
        <is>
          <t>Contingencies</t>
        </is>
      </c>
      <c r="B7" s="4" t="inlineStr">
        <is>
          <t>Litigation accruals and environmental liabilities and any related estimated insurance recoverables are reflected on a gross basis as liabilities and assets, respectively, on our consolidated balance sheets. We accrue for estimated exposures to the extent they are both probable and reasonably estimable based on the then available information. We accrue for certain unfiled product liability claims to the extent we can formulate a reasonable estimate of their exposure. We estimate these exposures based primarily on historical claims experience and data regarding product usage. Legal defense costs expected to be incurred in connection with significant liability loss contingencies are accrued when both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summarizes our revenue recognized in our consolidated condensed statements of operations: Three Months Ended March 31, 2025 2024 Net product revenue $ 11,601.2 $ 7,796.5 Collaboration and other revenue 1,127.3 971.5 Revenue $ 12,728.5 $ 8,768.0 The following table summarizes revenue, including net product revenue and collaboration and other revenue, by product: Three Months Ended March 31, 2025 2024 U.S. Outside U.S. Total U.S. Outside U.S. Total Cardiometabolic Health: Mounjaro $ 2,655.9 $ 1,185.9 $ 3,841.8 $ 1,520.4 $ 286.2 $ 1,806.5 Zepbound 2,305.4 6.5 2,311.9 517.4 — 517.4 Trulicity 770.5 324.7 1,095.2 1,081.9 374.4 1,456.3 Jardiance (1) 309.8 704.6 1,014.4 368.2 318.3 686.5 Other cardiometabolic health 535.1 409.7 944.8 602.1 424.1 1,026.3 Total cardiometabolic health 6,576.7 2,631.4 9,208.1 4,090.0 1,403.0 5,493.0 Oncology: Verzenio 657.6 501.3 1,158.9 638.2 412.1 1,050.3 Other oncology 388.2 400.4 788.6 360.1 399.6 759.7 Total oncology 1,045.8 901.7 1,947.5 998.3 811.7 1,810.0 Immunology: Taltz 476.5 285.4 761.9 347.1 257.0 604.1 Other immunology 101.6 224.6 326.1 50.1 179.8 229.9 Total immunology 578.1 510.0 1,088.0 397.2 436.8 834.0 Neuroscience 189.3 82.8 272.1 163.2 225.9 389.1 Other 99.5 113.3 212.9 45.7 196.2 241.9 Revenue $ 8,489.4 $ 4,239.1 $ 12,728.5 $ 5,694.4 $ 3,073.7 $ 8,768.0 (1) Jardiance revenue includes Glyxambi, Synjardy, and Trijardy XR. The following table summarizes revenue by geographical area: Three Months Ended March 31, 2025 2024 Revenue (1) : U.S. $ 8,489.4 $ 5,694.4 Europe 2,388.7 1,440.7 China 450.8 376.2 Japan 402.2 363.9 Rest of world 997.4 892.9 Revenue $ 12,728.5 $ 8,768.0 (1) Revenue is attributed to the countries based on the location of the customer or other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llaborative Arrangements</t>
        </is>
      </c>
      <c r="B4" s="4" t="inlineStr">
        <is>
          <t xml:space="preserve">The following table summarizes our revenue recognized: Three Months Ended March 31, 2025 2024 Jardiance $ 1,014.4 $ 6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The following table summarizes components of inventories: March 31, 2025 December 31, 2024 Finished products $ 1,298.2 $ 1,220.8 Work in process 5,296.3 3,979.5 Raw materials and supplies 2,687.2 2,326.0 Total (approximates replacement cost) 9,281.7 7,526.3 Increase to last-in, first-out (LIFO) cost 29.3 62.9 Inventories $ 9,311.0 $ 7,5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Contractual Maturities of Our Investments in Debt Securities Measured at Fair Value</t>
        </is>
      </c>
      <c r="B4" s="4" t="inlineStr">
        <is>
          <t xml:space="preserve">The table below summarizes the contractual maturities of our investments in debt securities measured at fair value as of March 31, 2025: Maturities by Period Total Less Than 1-5 6-10 More Than Fair value of debt securities $ 688.6 $ 102.6 $ 171.0 $ 124.1 $ 290.9 </t>
        </is>
      </c>
    </row>
    <row r="5">
      <c r="A5" s="4" t="inlineStr">
        <is>
          <t>Schedule of the Fair Value of Available-for-Sale Securities in an Unrealized Gain or Loss Position</t>
        </is>
      </c>
      <c r="B5" s="4" t="inlineStr">
        <is>
          <t xml:space="preserve">A summary of the amount of unrealized gains and losses in accumulated other comprehensive loss and the fair value of available-for-sale securities in an unrealized gain or loss position follows: March 31, 2025 December 31, 2024 Unrealized gross gains $ 3.0 $ 1.6 Unrealized gross losses 33.6 43.2 Fair value of securities in an unrealized gain position 216.6 142.6 Fair value of securities in an unrealized loss position 435.9 491.2 </t>
        </is>
      </c>
    </row>
    <row r="6">
      <c r="A6" s="4" t="inlineStr">
        <is>
          <t>Schedule of Fair Value Information, Assets</t>
        </is>
      </c>
      <c r="B6" s="4" t="inlineStr">
        <is>
          <t>The following table summarizes certain fair value information at March 31, 2025 and December 31, 2024 for investment assets measured at fair value on a recurring basis, as well as the carrying amount and amortized cost of certain other investments: Fair Value Measurements Using Carrying Cost (1) Quoted Prices in Active Markets for Identical Assets Significant Other Significant Fair March 31, 2025 Cash equivalents (2) $ 1,290.1 $ 1,290.1 $ 1,277.4 $ 12.7 $ — $ 1,290.1 Short-term investments: U.S. government and agency securities $ 42.6 $ 43.1 $ 42.6 $ — $ — $ 42.6 Corporate debt securities 59.4 59.5 — 59.4 — 59.4 Asset-backed securities 0.6 0.6 — 0.6 — 0.6 Other securities 24.8 24.8 — 4.2 20.6 24.8 Short-term investments $ 127.4 Noncurrent investments: U.S. government and agency securities $ 131.2 $ 142.9 $ 131.2 $ — $ — $ 131.2 Corporate debt securities 206.8 217.0 — 206.8 — 206.8 Mortgage-backed securities 179.8 188.6 — 179.8 — 179.8 Asset-backed securities 68.3 68.6 — 68.3 — 68.3 Other securities 161.0 118.8 — 6.3 154.7 161.0 Marketable equity securities 461.7 476.2 461.7 — — 461.7 Equity investments without readily determinable fair values (3) 865.3 Equity method investments (3) 1,148.6 Noncurrent investments $ 3,222.7 December 31, 2024 Cash equivalents (2) $ 1,506.9 $ 1,506.9 $ 1,494.1 $ 12.8 $ — $ 1,506.9 Short-term investments: U.S. government and agency securities $ 29.2 $ 29.3 $ 29.2 $ — $ — $ 29.2 Corporate debt securities 65.3 65.4 — 65.3 — 65.3 Asset-backed securities 0.6 0.7 — 0.6 — 0.6 Other securities 59.7 59.7 — 16.7 43.0 59.7 Short-term investments $ 154.8 Noncurrent investments: U.S. government and agency securities $ 140.2 $ 156.4 $ 140.2 $ — $ — $ 140.2 Corporate debt securities 211.4 225.0 — 211.4 — 211.4 Mortgage-backed securities 165.3 177.2 — 165.3 — 165.3 Asset-backed securities 56.7 57.5 — 56.7 — 56.7 Other securities 150.3 102.6 — 6.3 144.0 150.3 Marketable equity securities 485.5 494.6 485.5 — — 485.5 Equity investments without readily determinable fair values (3) 863.8 Equity method investments (3) 1,142.7 Noncurrent investments $ 3,215.9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t>
        </is>
      </c>
    </row>
    <row r="7">
      <c r="A7" s="4" t="inlineStr">
        <is>
          <t>Schedule of Fair Value Information, Liabilities</t>
        </is>
      </c>
      <c r="B7" s="4" t="inlineStr">
        <is>
          <t>The following table summarizes certain fair value information for our short-term and long-term debt: Fair Value Measurements Using Carrying Quoted Prices in Active Markets for Identical Assets Significant Significant Fair Short-term commercial paper borrowings March 31, 2025 $ 2,488.9 $ — $ 2,481.9 $ — $ 2,481.9 December 31, 2024 4,337.6 — 4,319.4 — 4,319.4 Long-term debt, including current portion March 31, 2025 36,027.1 — 33,137.0 — 33,137.0 December 31, 2024 29,306.7 — 26,249.0 — 26,249.0 The following table summarizes certain fair value information at March 31, 2025 and December 31, 2024 for risk management assets and liabilities measured at fair value on a recurring basis: Fair Value Measurements Using Carrying Quoted Prices in Active Markets for Identical Assets Significant Significant Fair March 31, 2025 Risk-management instruments: Interest rate contracts designated as fair value hedges: Other noncurrent assets $ 8.9 $ — $ 8.9 $ — $ 8.9 Other current liabilities (3.4) — (3.4) — (3.4) Other noncurrent liabilities (85.0) — (85.0) — (85.0) Cross-currency interest rate contracts designated as net investment hedges: Other receivables 1.1 — 1.1 — 1.1 Cross-currency interest rate contracts designated as cash flow hedges: Other noncurrent assets 55.7 — 55.7 — 55.7 Foreign exchange contracts designated as net investment hedges: Other receivables 26.0 — 26.0 — 26.0 Other current liabilities (142.8) — (142.8) — (142.8) Foreign exchange contracts not designated as hedging instruments: Other receivables 76.3 — 76.3 — 76.3 Other current liabilities (92.0) — (92.0) — (92.0) Contingent consideration liabilities: Other noncurrent liabilities (30.3) — — (30.3) (30.3) December 31, 2024 Risk-management instruments: Interest rate contracts designated as fair value hedges: Other current liabilities $ (2.0) $ — $ (2.0) $ — $ (2.0) Other noncurrent liabilities (117.8) — (117.8) — (117.8) Cross-currency interest rate contracts designated as net investment hedges: Other receivables 10.3 — 10.3 — 10.3 Cross-currency interest rate contracts designated as cash flow hedges: Other noncurrent assets 50.7 — 50.7 — 50.7 Foreign exchange contracts designated as hedging instruments: Other receivables 297.0 — 297.0 — 297.0 Foreign exchange contracts not designated as hedging instruments: Other receivables 39.5 — 39.5 — 39.5 Other current liabilities (93.4) — (93.4) — (93.4) Contingent consideration liabilities: Other noncurrent liabilities (32.3) — — (32.3) (32.3)</t>
        </is>
      </c>
    </row>
    <row r="8">
      <c r="A8" s="4" t="inlineStr">
        <is>
          <t>Schedule of Derivative Instruments</t>
        </is>
      </c>
      <c r="B8" s="4" t="inlineStr">
        <is>
          <t>At March 31, 2025, our significant outstanding foreign currency forward commitments were as follows, all of which have settlement dates within 180 days: March 31, 2025 Purchase Sell Currency Amount Currency Amount Euro 9,202.4 U.S. dollars 10,024.4 U.S. dollars 7,183.1 Euro 6,588.9 U.S. dollars 327.6 British pounds 252.8 U.S. dollars 322.0 Japanese yen 48,107.6</t>
        </is>
      </c>
    </row>
    <row r="9">
      <c r="A9" s="4" t="inlineStr">
        <is>
          <t>Schedule of Effects of Risk-Management Instruments Were Recognized in Other–Net, (Income) Expense</t>
        </is>
      </c>
      <c r="B9" s="4" t="inlineStr">
        <is>
          <t xml:space="preserve">The following effects of risk-management instruments were recognized in other–net, (income) expense: Three Months Ended March 31, 2025 2024 Fair value hedges: Effect from hedged fixed-rate debt $ 39.6 $ (16.7) Effect from interest rate contracts (39.6) 16.7 Cash flow hedges: Effective portion of losses on interest rate contracts reclassified from accumulated other comprehensive loss 1.4 2.4 Cross-currency interest rate swaps (11.7) 84.0 Net losses on foreign currency exchange contracts not designated as hedging instruments 12.5 2.4 Total $ 2.2 $ 88.8 </t>
        </is>
      </c>
    </row>
    <row r="10">
      <c r="A10" s="4" t="inlineStr">
        <is>
          <t>Schedule of Effective Portion of Risk-Management Instruments that was Recognized in Other Comprehensive Income (Loss), Net Investment Hedges</t>
        </is>
      </c>
      <c r="B10" s="4" t="inlineStr">
        <is>
          <t xml:space="preserve">The effective portion of risk-management instruments that was recognized in other comprehensive income (loss) is as follows: Three Months Ended March 31, 2025 2024 Net investment hedges: Foreign currency-denominated notes $ (203.5) $ 131.8 Cross-currency interest rate swaps (9.3) 17.0 Foreign currency forward contracts (327.3) 99.1 Cash flow hedges: Forward-starting interest rate swaps (24.8) 77.4 Cross-currency interest rate swaps (6.7) 13.7 </t>
        </is>
      </c>
    </row>
    <row r="11">
      <c r="A11" s="4" t="inlineStr">
        <is>
          <t>Schedule of Effective Portion of Risk-Management Instruments that was Recognized in Other Comprehensive Income (Loss), Cash Flow Hedges</t>
        </is>
      </c>
      <c r="B11" s="4" t="inlineStr">
        <is>
          <t xml:space="preserve">The effective portion of risk-management instruments that was recognized in other comprehensive income (loss) is as follows: Three Months Ended March 31, 2025 2024 Net investment hedges: Foreign currency-denominated notes $ (203.5) $ 131.8 Cross-currency interest rate swaps (9.3) 17.0 Foreign currency forward contracts (327.3) 99.1 Cash flow hedges: Forward-starting interest rate swaps (24.8) 77.4 Cross-currency interest rate swaps (6.7) 13.7 </t>
        </is>
      </c>
    </row>
    <row r="12">
      <c r="A12" s="4" t="inlineStr">
        <is>
          <t>Schedule of Fair Value, by Balance Sheet Grouping</t>
        </is>
      </c>
      <c r="B12" s="4" t="inlineStr">
        <is>
          <t>The following table summarizes certain fair value information at March 31, 2025 and December 31, 2024 for risk management assets and liabilities measured at fair value on a recurring basis: Fair Value Measurements Using Carrying Quoted Prices in Active Markets for Identical Assets Significant Significant Fair March 31, 2025 Risk-management instruments: Interest rate contracts designated as fair value hedges: Other noncurrent assets $ 8.9 $ — $ 8.9 $ — $ 8.9 Other current liabilities (3.4) — (3.4) — (3.4) Other noncurrent liabilities (85.0) — (85.0) — (85.0) Cross-currency interest rate contracts designated as net investment hedges: Other receivables 1.1 — 1.1 — 1.1 Cross-currency interest rate contracts designated as cash flow hedges: Other noncurrent assets 55.7 — 55.7 — 55.7 Foreign exchange contracts designated as net investment hedges: Other receivables 26.0 — 26.0 — 26.0 Other current liabilities (142.8) — (142.8) — (142.8) Foreign exchange contracts not designated as hedging instruments: Other receivables 76.3 — 76.3 — 76.3 Other current liabilities (92.0) — (92.0) — (92.0) Contingent consideration liabilities: Other noncurrent liabilities (30.3) — — (30.3) (30.3) December 31, 2024 Risk-management instruments: Interest rate contracts designated as fair value hedges: Other current liabilities $ (2.0) $ — $ (2.0) $ — $ (2.0) Other noncurrent liabilities (117.8) — (117.8) — (117.8) Cross-currency interest rate contracts designated as net investment hedges: Other receivables 10.3 — 10.3 — 10.3 Cross-currency interest rate contracts designated as cash flow hedges: Other noncurrent assets 50.7 — 50.7 — 50.7 Foreign exchange contracts designated as hedging instruments: Other receivables 297.0 — 297.0 — 297.0 Foreign exchange contracts not designated as hedging instruments: Other receivables 39.5 — 39.5 — 39.5 Other current liabilities (93.4) — (93.4) — (93.4) Contingent consideration liabilities: Other noncurrent liabilities (32.3) — — (32.3) (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nsion and Retiree Health (Benefit) Cost</t>
        </is>
      </c>
      <c r="B4" s="4" t="inlineStr">
        <is>
          <t>Net pension and retiree health (benefit) cost included the following components: Defined Benefit Pension Plans Three Months Ended March 31, 2025 2024 Components of net periodic cost: Service cost $ 83.7 $ 83.8 Interest cost 172.8 165.0 Expected return on plan assets (269.5) (277.6) Amortization of prior service cost 0.5 0.5 Recognized actuarial loss 20.9 30.6 Net periodic cost $ 8.4 $ 2.3 Retiree Health Benefit Plans Three Months Ended March 31, 2025 2024 Components of net periodic benefit: Service cost $ 8.3 $ 8.2 Interest cost 15.8 15.5 Expected return on plan assets (46.2) (48.1) Amortization of prior service benefit (0.1) (1.4) Recognized actuarial gain (0.8) (0.6) Net periodic benefit $ (23.0) $ (2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s summarize the activity related to each component of other comprehensive income (loss) during the three months ended March 31, 2025 and 2024: (Amounts presented net of taxes) Foreign Currency Translation Gains (Losses) Net Unrealized Gains (Losses) on Available-For-Sale Securities Retirement Benefit Plans Net Unrealized Gains (Losses) on Cash Flow Hedges Accumulated Other Comprehensive Loss Balance at January 1, 2025 $ (2,389.6) $ (31.7) $ (2,178.7) $ 278.1 $ (4,321.9) Other comprehensive income (loss) before reclassifications 535.4 7.8 (19.0) (24.8) 499.4 Net amount reclassified from accumulated other comprehensive loss 30.6 0.6 16.2 0.5 47.9 Net other comprehensive income (loss) 566.0 8.4 (2.8) (24.3) 547.3 Balance at March 31, 2025 $ (1,823.6) $ (23.3) $ (2,181.5) $ 253.8 $ (3,774.6) (Amounts presented net of taxes) Foreign Currency Translation Gains (Losses) Net Unrealized Gains (Losses) on Available-For-Sale Securities Retirement Benefit Plans Net Unrealized Gains (Losses) on Cash Flow Hedges Accumulated Other Comprehensive Loss Balance at January 1, 2024 $ (1,819.0) $ (26.2) $ (2,697.3) $ 215.5 $ (4,327.0) Other comprehensive income (loss) before reclassifications (88.2) (4.8) 15.6 72.0 (5.4) Net amount reclassified from accumulated other comprehensive loss 10.2 0.1 23.0 (0.4) 32.9 Net other comprehensive income (loss) (78.0) (4.7) 38.6 71.6 27.5 Balance at March 31, 2024 $ (1,897.0) $ (30.9) $ (2,658.7) $ 287.1 $ (4,299.5) The tax effects on the net activity related to each component of other comprehensive income (loss) were as follows: Three Months Ended March 31, Tax benefit (expense) 2025 2024 Foreign currency translation gains/losses $ 113.4 $ (52.0) Net unrealized gains/losses on available-for-sale securities (2.6) 1.4 Retirement benefit plans (1.5) 4.8 Net unrealized gains/losses on cash flow hedges 6.5 (19.0) Benefit (expense) for income taxes allocated to other comprehensive income (loss) $ 115.8 $ (64.8)</t>
        </is>
      </c>
    </row>
    <row r="5">
      <c r="A5" s="4" t="inlineStr">
        <is>
          <t>Schedule of Reclassifications Out of Accumulated Other Comprehensive Loss</t>
        </is>
      </c>
      <c r="B5" s="4" t="inlineStr">
        <is>
          <t xml:space="preserve">Reclassifications out of accumulated other comprehensive loss were as follows: Details about Accumulated Other Comprehensive Loss Components Three Months Ended March 31, Affected Line Item in the Consolidated Condensed Statements of Operations 2025 2024 Amortization of retirement benefit items: Prior service costs (benefits), net $ 0.4 $ (0.9) Other–net, (income) expense Actuarial losses, net 20.1 30.0 Other–net, (income) expense Total before tax 20.5 29.1 Tax benefit (4.3) (6.1) Income taxes Net of tax 16.2 23.0 Other, net of tax 31.7 9.9 Other–net, (income) expense Total reclassifications, net of tax $ 47.9 $ 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759.3</v>
      </c>
      <c r="C4" s="6" t="n">
        <v>2242.9</v>
      </c>
    </row>
    <row r="5">
      <c r="A5" s="4" t="inlineStr">
        <is>
          <t>Other comprehensive income, net of tax (Note 10)</t>
        </is>
      </c>
      <c r="B5" s="8" t="n">
        <v>547.3</v>
      </c>
      <c r="C5" s="8" t="n">
        <v>27.5</v>
      </c>
    </row>
    <row r="6">
      <c r="A6" s="4" t="inlineStr">
        <is>
          <t>Comprehensive income</t>
        </is>
      </c>
      <c r="B6" s="6" t="n">
        <v>3306.6</v>
      </c>
      <c r="C6" s="6" t="n">
        <v>2270.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 (Tables)</t>
        </is>
      </c>
      <c r="B1" s="2" t="inlineStr">
        <is>
          <t>3 Months Ended</t>
        </is>
      </c>
    </row>
    <row r="2">
      <c r="B2" s="2" t="inlineStr">
        <is>
          <t>Mar. 31, 2025</t>
        </is>
      </c>
    </row>
    <row r="3">
      <c r="A3" s="3" t="inlineStr">
        <is>
          <t>Nonoperating Income (Expense) [Abstract]</t>
        </is>
      </c>
      <c r="B3" s="4" t="inlineStr">
        <is>
          <t xml:space="preserve"> </t>
        </is>
      </c>
    </row>
    <row r="4">
      <c r="A4" s="4" t="inlineStr">
        <is>
          <t>Schedule of Other–Net, (Income) Expense</t>
        </is>
      </c>
      <c r="B4" s="4" t="inlineStr">
        <is>
          <t>Other–net, (income) expense consisted of the following: Three Months Ended March 31, 2025 2024 Interest expense $ 243.7 $ 179.6 Interest income (48.3) (45.8) Net investment (gains) losses on equity securities (Note 6) 146.7 (16.0) Retirement benefit plans (106.6) (116.1) Other (income) expense 3.5 (28.8) Other–net, (income) expense $ 239.0 $ (2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our segment revenue, significant segment expenses, and segment profit: Three Months Ended March 31, 2025 2024 Revenue $ 12,728.5 $ 8,768.0 Less: Cost of sales 2,224.2 1,673.5 Early-stage research and development (1) 990.0 852.1 Late-stage research and development (1) 1,743.7 1,670.7 Marketing, selling, and administrative 2,468.8 1,952.2 Acquired in-process research and development 1,571.7 110.5 Other segment items (2) 970.8 266.1 Net income $ 2,759.3 $ 2,242.9 (1) Early-stage research and development primarily includes costs incurred from discovery through Phase 2 clinical trials. Late-stage research and development primarily includes costs incurred from Phase 3 clinical trials. (2) Other segment items primarily include income taxes and asset impairment, restructuring, and other special charges. The following tables summarize additional segment information: Three Months Ended March 31, 2025 2024 Interest expense $ 243.7 $ 179.6 Interest income 48.3 45.8 Depreciation and amortization 462.8 400.6 Asset impairment, restructuring, and other special charges 35.0 — Earnings (loss) in equity method investments (58.7) 13.7 Income taxes 696.8 293.2 Expenditures for long-lived assets (1) 1,516.6 1,059.6 (1) Includes expenditures for property and equipment and computer software costs. March 31, 2025 December 31, 2024 Total assets $ 89,388.8 $ 78,714.9 Equity method investments 1,148.6 1,1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chedule of Revenue Recognized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2728.5</v>
      </c>
      <c r="C4" s="7" t="n">
        <v>8768</v>
      </c>
    </row>
    <row r="5">
      <c r="A5" s="4" t="inlineStr">
        <is>
          <t>Net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11601.2</v>
      </c>
      <c r="C7" s="8" t="n">
        <v>7796.5</v>
      </c>
    </row>
    <row r="8">
      <c r="A8" s="4" t="inlineStr">
        <is>
          <t>Collaboration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127.3</v>
      </c>
      <c r="C10" s="6" t="n">
        <v>971.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justments to Revenue (Details)</t>
        </is>
      </c>
      <c r="B1" s="2" t="inlineStr">
        <is>
          <t>3 Months Ended</t>
        </is>
      </c>
    </row>
    <row r="2">
      <c r="B2" s="2" t="inlineStr">
        <is>
          <t>Mar. 31, 2025</t>
        </is>
      </c>
      <c r="C2" s="2" t="inlineStr">
        <is>
          <t>Mar. 31, 2024</t>
        </is>
      </c>
    </row>
    <row r="3">
      <c r="A3" s="4" t="inlineStr">
        <is>
          <t>U.S. | Sales returns, rebates, and discounts</t>
        </is>
      </c>
      <c r="B3" s="4" t="inlineStr">
        <is>
          <t xml:space="preserve"> </t>
        </is>
      </c>
      <c r="C3" s="4" t="inlineStr">
        <is>
          <t xml:space="preserve"> </t>
        </is>
      </c>
    </row>
    <row r="4">
      <c r="A4" s="3" t="inlineStr">
        <is>
          <t>Change in Accounting Estimate [Line Items]</t>
        </is>
      </c>
      <c r="B4" s="4" t="inlineStr">
        <is>
          <t xml:space="preserve"> </t>
        </is>
      </c>
      <c r="C4" s="4" t="inlineStr">
        <is>
          <t xml:space="preserve"> </t>
        </is>
      </c>
    </row>
    <row r="5">
      <c r="A5" s="4" t="inlineStr">
        <is>
          <t>Revenue, information used to determine revenue recognized, change in accounting estimate, percent (less than)</t>
        </is>
      </c>
      <c r="B5" s="10" t="n">
        <v>0.01</v>
      </c>
      <c r="C5" s="10" t="n">
        <v>0.0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2728.5</v>
      </c>
      <c r="C4" s="7" t="n">
        <v>8768</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8489.4</v>
      </c>
      <c r="C7" s="8" t="n">
        <v>5694.4</v>
      </c>
    </row>
    <row r="8">
      <c r="A8" s="4" t="inlineStr">
        <is>
          <t>Outside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4239.1</v>
      </c>
      <c r="C10" s="8" t="n">
        <v>3073.7</v>
      </c>
    </row>
    <row r="11">
      <c r="A11" s="4" t="inlineStr">
        <is>
          <t>Cardiometabolic Health</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9208.1</v>
      </c>
      <c r="C13" s="5" t="n">
        <v>5493</v>
      </c>
    </row>
    <row r="14">
      <c r="A14" s="4" t="inlineStr">
        <is>
          <t>Cardiometabolic Health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8" t="n">
        <v>6576.7</v>
      </c>
      <c r="C16" s="5" t="n">
        <v>4090</v>
      </c>
    </row>
    <row r="17">
      <c r="A17" s="4" t="inlineStr">
        <is>
          <t>Cardiometabolic Health | Outside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8" t="n">
        <v>2631.4</v>
      </c>
      <c r="C19" s="5" t="n">
        <v>1403</v>
      </c>
    </row>
    <row r="20">
      <c r="A20" s="4" t="inlineStr">
        <is>
          <t>Mounjaro</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8" t="n">
        <v>3841.8</v>
      </c>
      <c r="C22" s="8" t="n">
        <v>1806.5</v>
      </c>
    </row>
    <row r="23">
      <c r="A23" s="4" t="inlineStr">
        <is>
          <t>Mounjaro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8" t="n">
        <v>2655.9</v>
      </c>
      <c r="C25" s="8" t="n">
        <v>1520.4</v>
      </c>
    </row>
    <row r="26">
      <c r="A26" s="4" t="inlineStr">
        <is>
          <t>Mounjaro | Outside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8" t="n">
        <v>1185.9</v>
      </c>
      <c r="C28" s="8" t="n">
        <v>286.2</v>
      </c>
    </row>
    <row r="29">
      <c r="A29" s="4" t="inlineStr">
        <is>
          <t>Zepboun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8" t="n">
        <v>2311.9</v>
      </c>
      <c r="C31" s="8" t="n">
        <v>517.4</v>
      </c>
    </row>
    <row r="32">
      <c r="A32" s="4" t="inlineStr">
        <is>
          <t>Zepbound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8" t="n">
        <v>2305.4</v>
      </c>
      <c r="C34" s="8" t="n">
        <v>517.4</v>
      </c>
    </row>
    <row r="35">
      <c r="A35" s="4" t="inlineStr">
        <is>
          <t>Zepbound | Outside 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8" t="n">
        <v>6.5</v>
      </c>
      <c r="C37" s="5" t="n">
        <v>0</v>
      </c>
    </row>
    <row r="38">
      <c r="A38" s="4" t="inlineStr">
        <is>
          <t>Trulicit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8" t="n">
        <v>1095.2</v>
      </c>
      <c r="C40" s="8" t="n">
        <v>1456.3</v>
      </c>
    </row>
    <row r="41">
      <c r="A41" s="4" t="inlineStr">
        <is>
          <t>Trulicity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8" t="n">
        <v>770.5</v>
      </c>
      <c r="C43" s="8" t="n">
        <v>1081.9</v>
      </c>
    </row>
    <row r="44">
      <c r="A44" s="4" t="inlineStr">
        <is>
          <t>Trulicity | Outside U.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8" t="n">
        <v>324.7</v>
      </c>
      <c r="C46" s="8" t="n">
        <v>374.4</v>
      </c>
    </row>
    <row r="47">
      <c r="A47" s="4" t="inlineStr">
        <is>
          <t>Jardian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8" t="n">
        <v>1014.4</v>
      </c>
      <c r="C49" s="8" t="n">
        <v>686.5</v>
      </c>
    </row>
    <row r="50">
      <c r="A50" s="4" t="inlineStr">
        <is>
          <t>Jardiance | 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8" t="n">
        <v>309.8</v>
      </c>
      <c r="C52" s="8" t="n">
        <v>368.2</v>
      </c>
    </row>
    <row r="53">
      <c r="A53" s="4" t="inlineStr">
        <is>
          <t>Jardiance | Outside U.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8" t="n">
        <v>704.6</v>
      </c>
      <c r="C55" s="8" t="n">
        <v>318.3</v>
      </c>
    </row>
    <row r="56">
      <c r="A56" s="4" t="inlineStr">
        <is>
          <t>Other cardiometabolic health</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8" t="n">
        <v>944.8</v>
      </c>
      <c r="C58" s="8" t="n">
        <v>1026.3</v>
      </c>
    </row>
    <row r="59">
      <c r="A59" s="4" t="inlineStr">
        <is>
          <t>Other cardiometabolic health | U.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8" t="n">
        <v>535.1</v>
      </c>
      <c r="C61" s="8" t="n">
        <v>602.1</v>
      </c>
    </row>
    <row r="62">
      <c r="A62" s="4" t="inlineStr">
        <is>
          <t>Other cardiometabolic health | Outside U.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8" t="n">
        <v>409.7</v>
      </c>
      <c r="C64" s="8" t="n">
        <v>424.1</v>
      </c>
    </row>
    <row r="65">
      <c r="A65" s="4" t="inlineStr">
        <is>
          <t>Oncology</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8" t="n">
        <v>1947.5</v>
      </c>
      <c r="C67" s="5" t="n">
        <v>1810</v>
      </c>
    </row>
    <row r="68">
      <c r="A68" s="4" t="inlineStr">
        <is>
          <t>Oncology | U.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8" t="n">
        <v>1045.8</v>
      </c>
      <c r="C70" s="8" t="n">
        <v>998.3</v>
      </c>
    </row>
    <row r="71">
      <c r="A71" s="4" t="inlineStr">
        <is>
          <t>Oncology | Outside U.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8" t="n">
        <v>901.7</v>
      </c>
      <c r="C73" s="8" t="n">
        <v>811.7</v>
      </c>
    </row>
    <row r="74">
      <c r="A74" s="4" t="inlineStr">
        <is>
          <t>Verzenio</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8" t="n">
        <v>1158.9</v>
      </c>
      <c r="C76" s="8" t="n">
        <v>1050.3</v>
      </c>
    </row>
    <row r="77">
      <c r="A77" s="4" t="inlineStr">
        <is>
          <t>Verzenio | U.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8" t="n">
        <v>657.6</v>
      </c>
      <c r="C79" s="8" t="n">
        <v>638.2</v>
      </c>
    </row>
    <row r="80">
      <c r="A80" s="4" t="inlineStr">
        <is>
          <t>Verzenio | Outside U.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8" t="n">
        <v>501.3</v>
      </c>
      <c r="C82" s="8" t="n">
        <v>412.1</v>
      </c>
    </row>
    <row r="83">
      <c r="A83" s="4" t="inlineStr">
        <is>
          <t>Other oncology</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8" t="n">
        <v>788.6</v>
      </c>
      <c r="C85" s="8" t="n">
        <v>759.7</v>
      </c>
    </row>
    <row r="86">
      <c r="A86" s="4" t="inlineStr">
        <is>
          <t>Other oncology | U.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8" t="n">
        <v>388.2</v>
      </c>
      <c r="C88" s="8" t="n">
        <v>360.1</v>
      </c>
    </row>
    <row r="89">
      <c r="A89" s="4" t="inlineStr">
        <is>
          <t>Other oncology | Outside U.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8" t="n">
        <v>400.4</v>
      </c>
      <c r="C91" s="8" t="n">
        <v>399.6</v>
      </c>
    </row>
    <row r="92">
      <c r="A92" s="4" t="inlineStr">
        <is>
          <t>Immunolog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1088</v>
      </c>
      <c r="C94" s="5" t="n">
        <v>834</v>
      </c>
    </row>
    <row r="95">
      <c r="A95" s="4" t="inlineStr">
        <is>
          <t>Immunology | U.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8" t="n">
        <v>578.1</v>
      </c>
      <c r="C97" s="8" t="n">
        <v>397.2</v>
      </c>
    </row>
    <row r="98">
      <c r="A98" s="4" t="inlineStr">
        <is>
          <t>Immunology | Outside U.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510</v>
      </c>
      <c r="C100" s="8" t="n">
        <v>436.8</v>
      </c>
    </row>
    <row r="101">
      <c r="A101" s="4" t="inlineStr">
        <is>
          <t>Taltz</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8" t="n">
        <v>761.9</v>
      </c>
      <c r="C103" s="8" t="n">
        <v>604.1</v>
      </c>
    </row>
    <row r="104">
      <c r="A104" s="4" t="inlineStr">
        <is>
          <t>Taltz | U.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8" t="n">
        <v>476.5</v>
      </c>
      <c r="C106" s="8" t="n">
        <v>347.1</v>
      </c>
    </row>
    <row r="107">
      <c r="A107" s="4" t="inlineStr">
        <is>
          <t>Taltz | Outside U.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8" t="n">
        <v>285.4</v>
      </c>
      <c r="C109" s="5" t="n">
        <v>257</v>
      </c>
    </row>
    <row r="110">
      <c r="A110" s="4" t="inlineStr">
        <is>
          <t>Other immunology</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8" t="n">
        <v>326.1</v>
      </c>
      <c r="C112" s="8" t="n">
        <v>229.9</v>
      </c>
    </row>
    <row r="113">
      <c r="A113" s="4" t="inlineStr">
        <is>
          <t>Other immunology | U.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8" t="n">
        <v>101.6</v>
      </c>
      <c r="C115" s="8" t="n">
        <v>50.1</v>
      </c>
    </row>
    <row r="116">
      <c r="A116" s="4" t="inlineStr">
        <is>
          <t>Other immunology | Outside U.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8" t="n">
        <v>224.6</v>
      </c>
      <c r="C118" s="8" t="n">
        <v>179.8</v>
      </c>
    </row>
    <row r="119">
      <c r="A119" s="4" t="inlineStr">
        <is>
          <t>Neuroscienc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8" t="n">
        <v>272.1</v>
      </c>
      <c r="C121" s="8" t="n">
        <v>389.1</v>
      </c>
    </row>
    <row r="122">
      <c r="A122" s="4" t="inlineStr">
        <is>
          <t>Neuroscience | U.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8" t="n">
        <v>189.3</v>
      </c>
      <c r="C124" s="8" t="n">
        <v>163.2</v>
      </c>
    </row>
    <row r="125">
      <c r="A125" s="4" t="inlineStr">
        <is>
          <t>Neuroscience | Outside U.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8" t="n">
        <v>82.8</v>
      </c>
      <c r="C127" s="8" t="n">
        <v>225.9</v>
      </c>
    </row>
    <row r="128">
      <c r="A128" s="4" t="inlineStr">
        <is>
          <t>Oth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8" t="n">
        <v>212.9</v>
      </c>
      <c r="C130" s="8" t="n">
        <v>241.9</v>
      </c>
    </row>
    <row r="131">
      <c r="A131" s="4" t="inlineStr">
        <is>
          <t>Other | U.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8" t="n">
        <v>99.5</v>
      </c>
      <c r="C133" s="8" t="n">
        <v>45.7</v>
      </c>
    </row>
    <row r="134">
      <c r="A134" s="4" t="inlineStr">
        <is>
          <t>Other | Outside U.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6" t="n">
        <v>113.3</v>
      </c>
      <c r="C136" s="6" t="n">
        <v>196.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ical Area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2728.5</v>
      </c>
      <c r="C4" s="7" t="n">
        <v>8768</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8489.4</v>
      </c>
      <c r="C7" s="8" t="n">
        <v>5694.4</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2388.7</v>
      </c>
      <c r="C10" s="8" t="n">
        <v>1440.7</v>
      </c>
    </row>
    <row r="11">
      <c r="A11" s="4" t="inlineStr">
        <is>
          <t>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450.8</v>
      </c>
      <c r="C13" s="8" t="n">
        <v>376.2</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8" t="n">
        <v>402.2</v>
      </c>
      <c r="C16" s="8" t="n">
        <v>363.9</v>
      </c>
    </row>
    <row r="17">
      <c r="A17" s="4" t="inlineStr">
        <is>
          <t>Rest of wor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997.4</v>
      </c>
      <c r="C19" s="6" t="n">
        <v>892.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USD ($) $ in Million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Acquired in-process research and development</t>
        </is>
      </c>
      <c r="B4" s="6" t="n">
        <v>1571.7</v>
      </c>
      <c r="C4" s="6" t="n">
        <v>110.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Net Product Revenue (Details) - USD ($) $ in Million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Revenue</t>
        </is>
      </c>
      <c r="B4" s="6" t="n">
        <v>12728.5</v>
      </c>
      <c r="C4" s="7" t="n">
        <v>8768</v>
      </c>
    </row>
    <row r="5">
      <c r="A5" s="4" t="inlineStr">
        <is>
          <t>Jardianc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venue</t>
        </is>
      </c>
      <c r="B7" s="6" t="n">
        <v>1014.4</v>
      </c>
      <c r="C7" s="6" t="n">
        <v>686.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Narrative (Details) - USD ($) $ in Million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Revenue</t>
        </is>
      </c>
      <c r="B4" s="6" t="n">
        <v>12728.5</v>
      </c>
      <c r="C4" s="7" t="n">
        <v>8768</v>
      </c>
    </row>
    <row r="5">
      <c r="A5" s="4" t="inlineStr">
        <is>
          <t>Jardianc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venue</t>
        </is>
      </c>
      <c r="B7" s="8" t="n">
        <v>1014.4</v>
      </c>
      <c r="C7" s="6" t="n">
        <v>686.5</v>
      </c>
    </row>
    <row r="8">
      <c r="A8" s="4" t="inlineStr">
        <is>
          <t>Jardiance | One Time Payment</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evenue</t>
        </is>
      </c>
      <c r="B10" s="5" t="n">
        <v>370</v>
      </c>
      <c r="C10" s="4" t="inlineStr">
        <is>
          <t xml:space="preserve"> </t>
        </is>
      </c>
    </row>
    <row r="11">
      <c r="A11" s="4" t="inlineStr">
        <is>
          <t>Boehringer Ingelheim | Milestone Payments, Sales-based</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otential achievements</t>
        </is>
      </c>
      <c r="B13" s="5" t="n">
        <v>610</v>
      </c>
      <c r="C13" s="4" t="inlineStr">
        <is>
          <t xml:space="preserve"> </t>
        </is>
      </c>
    </row>
    <row r="14">
      <c r="A14" s="4" t="inlineStr">
        <is>
          <t>Ebglyss | Milestone Payments, Sales-based</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Potential achievements</t>
        </is>
      </c>
      <c r="B16" s="5" t="n">
        <v>1250</v>
      </c>
      <c r="C16" s="4" t="inlineStr">
        <is>
          <t xml:space="preserve"> </t>
        </is>
      </c>
    </row>
    <row r="17">
      <c r="A17" s="4" t="inlineStr">
        <is>
          <t>Ebglyss | Milestone Payments, Sales-based | Roche</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Potential achievements</t>
        </is>
      </c>
      <c r="B19" s="5" t="n">
        <v>1030</v>
      </c>
      <c r="C19" s="4" t="inlineStr">
        <is>
          <t xml:space="preserve"> </t>
        </is>
      </c>
    </row>
    <row r="20">
      <c r="A20" s="4" t="inlineStr">
        <is>
          <t>Orforglipron | Milestone Payments, Sales-based | Chugai</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Potential achievements</t>
        </is>
      </c>
      <c r="B22" s="5" t="n">
        <v>250</v>
      </c>
      <c r="C22" s="4" t="inlineStr">
        <is>
          <t xml:space="preserve"> </t>
        </is>
      </c>
    </row>
    <row r="23">
      <c r="A23" s="4" t="inlineStr">
        <is>
          <t>Orforglipron | Milestone Payments, Development and Regulatory | Chugai</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Potential achievements</t>
        </is>
      </c>
      <c r="B25" s="7" t="n">
        <v>140</v>
      </c>
      <c r="C2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products</t>
        </is>
      </c>
      <c r="B3" s="6" t="n">
        <v>1298.2</v>
      </c>
      <c r="C3" s="6" t="n">
        <v>1220.8</v>
      </c>
    </row>
    <row r="4">
      <c r="A4" s="4" t="inlineStr">
        <is>
          <t>Work in process</t>
        </is>
      </c>
      <c r="B4" s="8" t="n">
        <v>5296.3</v>
      </c>
      <c r="C4" s="8" t="n">
        <v>3979.5</v>
      </c>
    </row>
    <row r="5">
      <c r="A5" s="4" t="inlineStr">
        <is>
          <t>Raw materials and supplies</t>
        </is>
      </c>
      <c r="B5" s="8" t="n">
        <v>2687.2</v>
      </c>
      <c r="C5" s="5" t="n">
        <v>2326</v>
      </c>
    </row>
    <row r="6">
      <c r="A6" s="4" t="inlineStr">
        <is>
          <t>Total (approximates replacement cost)</t>
        </is>
      </c>
      <c r="B6" s="8" t="n">
        <v>9281.700000000001</v>
      </c>
      <c r="C6" s="8" t="n">
        <v>7526.3</v>
      </c>
    </row>
    <row r="7">
      <c r="A7" s="4" t="inlineStr">
        <is>
          <t>Increase to last-in, first-out (LIFO) cost</t>
        </is>
      </c>
      <c r="B7" s="8" t="n">
        <v>29.3</v>
      </c>
      <c r="C7" s="8" t="n">
        <v>62.9</v>
      </c>
    </row>
    <row r="8">
      <c r="A8" s="4" t="inlineStr">
        <is>
          <t>Inventories</t>
        </is>
      </c>
      <c r="B8" s="5" t="n">
        <v>9311</v>
      </c>
      <c r="C8" s="8" t="n">
        <v>7589.2</v>
      </c>
    </row>
    <row r="9">
      <c r="A9" s="4" t="inlineStr">
        <is>
          <t>Pre launch inventory capitalized</t>
        </is>
      </c>
      <c r="B9" s="6" t="n">
        <v>601.4</v>
      </c>
      <c r="C9" s="6" t="n">
        <v>54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Note 6)</t>
        </is>
      </c>
      <c r="B3" s="6" t="n">
        <v>3093.3</v>
      </c>
      <c r="C3" s="6" t="n">
        <v>3268.4</v>
      </c>
    </row>
    <row r="4">
      <c r="A4" s="4" t="inlineStr">
        <is>
          <t>Short-term investments (Note 6)</t>
        </is>
      </c>
      <c r="B4" s="8" t="n">
        <v>127.4</v>
      </c>
      <c r="C4" s="8" t="n">
        <v>154.8</v>
      </c>
    </row>
    <row r="5">
      <c r="A5" s="4" t="inlineStr">
        <is>
          <t>Accounts receivable, net of allowances of $15.5 (2025) and $14.9 (2024)</t>
        </is>
      </c>
      <c r="B5" s="8" t="n">
        <v>12036.6</v>
      </c>
      <c r="C5" s="8" t="n">
        <v>11005.7</v>
      </c>
    </row>
    <row r="6">
      <c r="A6" s="4" t="inlineStr">
        <is>
          <t>Other receivables</t>
        </is>
      </c>
      <c r="B6" s="8" t="n">
        <v>1966.6</v>
      </c>
      <c r="C6" s="8" t="n">
        <v>2269.7</v>
      </c>
    </row>
    <row r="7">
      <c r="A7" s="4" t="inlineStr">
        <is>
          <t>Inventories (Note 5)</t>
        </is>
      </c>
      <c r="B7" s="5" t="n">
        <v>9311</v>
      </c>
      <c r="C7" s="8" t="n">
        <v>7589.2</v>
      </c>
    </row>
    <row r="8">
      <c r="A8" s="4" t="inlineStr">
        <is>
          <t>Prepaid expenses</t>
        </is>
      </c>
      <c r="B8" s="8" t="n">
        <v>14653.9</v>
      </c>
      <c r="C8" s="8" t="n">
        <v>8340.5</v>
      </c>
    </row>
    <row r="9">
      <c r="A9" s="4" t="inlineStr">
        <is>
          <t>Other current assets</t>
        </is>
      </c>
      <c r="B9" s="8" t="n">
        <v>72.40000000000001</v>
      </c>
      <c r="C9" s="8" t="n">
        <v>111.4</v>
      </c>
    </row>
    <row r="10">
      <c r="A10" s="4" t="inlineStr">
        <is>
          <t>Total current assets</t>
        </is>
      </c>
      <c r="B10" s="8" t="n">
        <v>41261.2</v>
      </c>
      <c r="C10" s="8" t="n">
        <v>32739.7</v>
      </c>
    </row>
    <row r="11">
      <c r="A11" s="4" t="inlineStr">
        <is>
          <t>Investments (Note 6)</t>
        </is>
      </c>
      <c r="B11" s="8" t="n">
        <v>3222.7</v>
      </c>
      <c r="C11" s="8" t="n">
        <v>3215.9</v>
      </c>
    </row>
    <row r="12">
      <c r="A12" s="4" t="inlineStr">
        <is>
          <t>Goodwill</t>
        </is>
      </c>
      <c r="B12" s="8" t="n">
        <v>5770.5</v>
      </c>
      <c r="C12" s="8" t="n">
        <v>5770.3</v>
      </c>
    </row>
    <row r="13">
      <c r="A13" s="4" t="inlineStr">
        <is>
          <t>Other intangibles, net</t>
        </is>
      </c>
      <c r="B13" s="8" t="n">
        <v>6012.2</v>
      </c>
      <c r="C13" s="8" t="n">
        <v>6166.3</v>
      </c>
    </row>
    <row r="14">
      <c r="A14" s="4" t="inlineStr">
        <is>
          <t>Deferred tax assets</t>
        </is>
      </c>
      <c r="B14" s="8" t="n">
        <v>8573.200000000001</v>
      </c>
      <c r="C14" s="8" t="n">
        <v>8000.6</v>
      </c>
    </row>
    <row r="15">
      <c r="A15" s="4" t="inlineStr">
        <is>
          <t>Property and equipment, net of accumulated depreciation of $12,146.9 (2025) and $11,789.0 (2024)</t>
        </is>
      </c>
      <c r="B15" s="8" t="n">
        <v>18474.1</v>
      </c>
      <c r="C15" s="8" t="n">
        <v>17102.4</v>
      </c>
    </row>
    <row r="16">
      <c r="A16" s="4" t="inlineStr">
        <is>
          <t>Other noncurrent assets</t>
        </is>
      </c>
      <c r="B16" s="8" t="n">
        <v>6074.9</v>
      </c>
      <c r="C16" s="8" t="n">
        <v>5719.7</v>
      </c>
    </row>
    <row r="17">
      <c r="A17" s="4" t="inlineStr">
        <is>
          <t>Total assets</t>
        </is>
      </c>
      <c r="B17" s="8" t="n">
        <v>89388.8</v>
      </c>
      <c r="C17" s="8" t="n">
        <v>78714.89999999999</v>
      </c>
    </row>
    <row r="18">
      <c r="A18" s="3" t="inlineStr">
        <is>
          <t>Current Liabilities</t>
        </is>
      </c>
      <c r="B18" s="4" t="inlineStr">
        <is>
          <t xml:space="preserve"> </t>
        </is>
      </c>
      <c r="C18" s="4" t="inlineStr">
        <is>
          <t xml:space="preserve"> </t>
        </is>
      </c>
    </row>
    <row r="19">
      <c r="A19" s="4" t="inlineStr">
        <is>
          <t>Short-term borrowings and current maturities of long-term debt</t>
        </is>
      </c>
      <c r="B19" s="8" t="n">
        <v>4016.4</v>
      </c>
      <c r="C19" s="8" t="n">
        <v>5117.1</v>
      </c>
    </row>
    <row r="20">
      <c r="A20" s="4" t="inlineStr">
        <is>
          <t>Accounts payable</t>
        </is>
      </c>
      <c r="B20" s="5" t="n">
        <v>3442</v>
      </c>
      <c r="C20" s="8" t="n">
        <v>3228.6</v>
      </c>
    </row>
    <row r="21">
      <c r="A21" s="4" t="inlineStr">
        <is>
          <t>Employee compensation</t>
        </is>
      </c>
      <c r="B21" s="8" t="n">
        <v>1113.9</v>
      </c>
      <c r="C21" s="8" t="n">
        <v>2093.9</v>
      </c>
    </row>
    <row r="22">
      <c r="A22" s="4" t="inlineStr">
        <is>
          <t>Sales rebates and discounts</t>
        </is>
      </c>
      <c r="B22" s="8" t="n">
        <v>11550.3</v>
      </c>
      <c r="C22" s="8" t="n">
        <v>11539.3</v>
      </c>
    </row>
    <row r="23">
      <c r="A23" s="4" t="inlineStr">
        <is>
          <t>Dividends payable</t>
        </is>
      </c>
      <c r="B23" s="5" t="n">
        <v>0</v>
      </c>
      <c r="C23" s="8" t="n">
        <v>1346.3</v>
      </c>
    </row>
    <row r="24">
      <c r="A24" s="4" t="inlineStr">
        <is>
          <t>Short-term income taxes payable</t>
        </is>
      </c>
      <c r="B24" s="8" t="n">
        <v>6175.7</v>
      </c>
      <c r="C24" s="8" t="n">
        <v>1116.4</v>
      </c>
    </row>
    <row r="25">
      <c r="A25" s="4" t="inlineStr">
        <is>
          <t>Other current liabilities</t>
        </is>
      </c>
      <c r="B25" s="8" t="n">
        <v>3769.8</v>
      </c>
      <c r="C25" s="5" t="n">
        <v>3935</v>
      </c>
    </row>
    <row r="26">
      <c r="A26" s="4" t="inlineStr">
        <is>
          <t>Total current liabilities</t>
        </is>
      </c>
      <c r="B26" s="8" t="n">
        <v>30068.1</v>
      </c>
      <c r="C26" s="8" t="n">
        <v>28376.6</v>
      </c>
    </row>
    <row r="27">
      <c r="A27" s="3" t="inlineStr">
        <is>
          <t>Noncurrent Liabilities</t>
        </is>
      </c>
      <c r="B27" s="4" t="inlineStr">
        <is>
          <t xml:space="preserve"> </t>
        </is>
      </c>
      <c r="C27" s="4" t="inlineStr">
        <is>
          <t xml:space="preserve"> </t>
        </is>
      </c>
    </row>
    <row r="28">
      <c r="A28" s="4" t="inlineStr">
        <is>
          <t>Long-term debt</t>
        </is>
      </c>
      <c r="B28" s="8" t="n">
        <v>34499.5</v>
      </c>
      <c r="C28" s="8" t="n">
        <v>28527.1</v>
      </c>
    </row>
    <row r="29">
      <c r="A29" s="4" t="inlineStr">
        <is>
          <t>Accrued retirement benefits (Note 8)</t>
        </is>
      </c>
      <c r="B29" s="8" t="n">
        <v>1315.5</v>
      </c>
      <c r="C29" s="8" t="n">
        <v>1300.5</v>
      </c>
    </row>
    <row r="30">
      <c r="A30" s="4" t="inlineStr">
        <is>
          <t>Long-term income taxes payable</t>
        </is>
      </c>
      <c r="B30" s="8" t="n">
        <v>5370.5</v>
      </c>
      <c r="C30" s="8" t="n">
        <v>4060.9</v>
      </c>
    </row>
    <row r="31">
      <c r="A31" s="4" t="inlineStr">
        <is>
          <t>Other noncurrent liabilities</t>
        </is>
      </c>
      <c r="B31" s="8" t="n">
        <v>2288.4</v>
      </c>
      <c r="C31" s="8" t="n">
        <v>2178.2</v>
      </c>
    </row>
    <row r="32">
      <c r="A32" s="4" t="inlineStr">
        <is>
          <t>Total noncurrent liabilities</t>
        </is>
      </c>
      <c r="B32" s="8" t="n">
        <v>43473.9</v>
      </c>
      <c r="C32" s="8" t="n">
        <v>36066.7</v>
      </c>
    </row>
    <row r="33">
      <c r="A33" s="4" t="inlineStr">
        <is>
          <t>Commitments and Contingencies (Note 9)</t>
        </is>
      </c>
      <c r="B33" s="4" t="inlineStr">
        <is>
          <t xml:space="preserve"> </t>
        </is>
      </c>
      <c r="C33" s="4" t="inlineStr">
        <is>
          <t xml:space="preserve"> </t>
        </is>
      </c>
    </row>
    <row r="34">
      <c r="A34" s="3" t="inlineStr">
        <is>
          <t>Eli Lilly and Company Shareholders' Equity</t>
        </is>
      </c>
      <c r="B34" s="4" t="inlineStr">
        <is>
          <t xml:space="preserve"> </t>
        </is>
      </c>
      <c r="C34" s="4" t="inlineStr">
        <is>
          <t xml:space="preserve"> </t>
        </is>
      </c>
    </row>
    <row r="35">
      <c r="A35" s="4" t="inlineStr">
        <is>
          <t>Common stock</t>
        </is>
      </c>
      <c r="B35" s="8" t="n">
        <v>592.6</v>
      </c>
      <c r="C35" s="8" t="n">
        <v>592.4</v>
      </c>
    </row>
    <row r="36">
      <c r="A36" s="4" t="inlineStr">
        <is>
          <t>Additional paid-in capital</t>
        </is>
      </c>
      <c r="B36" s="5" t="n">
        <v>6910</v>
      </c>
      <c r="C36" s="8" t="n">
        <v>7439.3</v>
      </c>
    </row>
    <row r="37">
      <c r="A37" s="4" t="inlineStr">
        <is>
          <t>Retained earnings</t>
        </is>
      </c>
      <c r="B37" s="8" t="n">
        <v>15099.5</v>
      </c>
      <c r="C37" s="5" t="n">
        <v>13545</v>
      </c>
    </row>
    <row r="38">
      <c r="A38" s="4" t="inlineStr">
        <is>
          <t>Employee benefit trust</t>
        </is>
      </c>
      <c r="B38" s="8" t="n">
        <v>-3013.2</v>
      </c>
      <c r="C38" s="8" t="n">
        <v>-3013.2</v>
      </c>
    </row>
    <row r="39">
      <c r="A39" s="4" t="inlineStr">
        <is>
          <t>Accumulated other comprehensive loss (Note 10)</t>
        </is>
      </c>
      <c r="B39" s="8" t="n">
        <v>-3774.6</v>
      </c>
      <c r="C39" s="8" t="n">
        <v>-4321.9</v>
      </c>
    </row>
    <row r="40">
      <c r="A40" s="4" t="inlineStr">
        <is>
          <t>Cost of common stock in treasury</t>
        </is>
      </c>
      <c r="B40" s="8" t="n">
        <v>-49.5</v>
      </c>
      <c r="C40" s="8" t="n">
        <v>-49.5</v>
      </c>
    </row>
    <row r="41">
      <c r="A41" s="4" t="inlineStr">
        <is>
          <t>Total Eli Lilly and Company shareholders' equity</t>
        </is>
      </c>
      <c r="B41" s="8" t="n">
        <v>15764.8</v>
      </c>
      <c r="C41" s="8" t="n">
        <v>14192.1</v>
      </c>
    </row>
    <row r="42">
      <c r="A42" s="4" t="inlineStr">
        <is>
          <t>Noncontrolling interests</t>
        </is>
      </c>
      <c r="B42" s="5" t="n">
        <v>82</v>
      </c>
      <c r="C42" s="8" t="n">
        <v>79.5</v>
      </c>
    </row>
    <row r="43">
      <c r="A43" s="4" t="inlineStr">
        <is>
          <t>Total equity</t>
        </is>
      </c>
      <c r="B43" s="8" t="n">
        <v>15846.8</v>
      </c>
      <c r="C43" s="8" t="n">
        <v>14271.6</v>
      </c>
    </row>
    <row r="44">
      <c r="A44" s="4" t="inlineStr">
        <is>
          <t>Total liabilities and equity</t>
        </is>
      </c>
      <c r="B44" s="6" t="n">
        <v>89388.8</v>
      </c>
      <c r="C44" s="6" t="n">
        <v>78714.899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Narrative (Details) € in Millions, ¥ in Millions</t>
        </is>
      </c>
      <c r="B1" s="2" t="inlineStr">
        <is>
          <t>3 Months Ended</t>
        </is>
      </c>
    </row>
    <row r="2">
      <c r="B2" s="2" t="inlineStr">
        <is>
          <t>Mar. 31, 2025 USD ($)</t>
        </is>
      </c>
      <c r="C2" s="2" t="inlineStr">
        <is>
          <t>Mar. 31, 2024 USD ($)</t>
        </is>
      </c>
      <c r="D2" s="2" t="inlineStr">
        <is>
          <t>Mar. 31, 2025 EUR (€)</t>
        </is>
      </c>
      <c r="E2" s="2" t="inlineStr">
        <is>
          <t>Mar. 31, 2025 CNY (¥)</t>
        </is>
      </c>
      <c r="F2" s="2" t="inlineStr">
        <is>
          <t>Feb. 28, 2025 USD ($)</t>
        </is>
      </c>
      <c r="G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gains (losses) on equity securities</t>
        </is>
      </c>
      <c r="B4" s="7" t="n">
        <v>-146700000</v>
      </c>
      <c r="C4" s="7" t="n">
        <v>16000000</v>
      </c>
      <c r="D4" s="4" t="inlineStr">
        <is>
          <t xml:space="preserve"> </t>
        </is>
      </c>
      <c r="E4" s="4" t="inlineStr">
        <is>
          <t xml:space="preserve"> </t>
        </is>
      </c>
      <c r="F4" s="4" t="inlineStr">
        <is>
          <t xml:space="preserve"> </t>
        </is>
      </c>
      <c r="G4" s="4" t="inlineStr">
        <is>
          <t xml:space="preserve"> </t>
        </is>
      </c>
    </row>
    <row r="5">
      <c r="A5" s="4" t="inlineStr">
        <is>
          <t>Unfunded commitments to invest in venture capital funds</t>
        </is>
      </c>
      <c r="B5" s="7" t="n">
        <v>86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funded commitments to invest in venture capital funds, anticipated payment period</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s of available-for-sale investments</t>
        </is>
      </c>
      <c r="B7" s="7" t="n">
        <v>41600000</v>
      </c>
      <c r="C7" s="5" t="n">
        <v>24400000</v>
      </c>
      <c r="D7" s="4" t="inlineStr">
        <is>
          <t xml:space="preserve"> </t>
        </is>
      </c>
      <c r="E7" s="4" t="inlineStr">
        <is>
          <t xml:space="preserve"> </t>
        </is>
      </c>
      <c r="F7" s="4" t="inlineStr">
        <is>
          <t xml:space="preserve"> </t>
        </is>
      </c>
      <c r="G7" s="4" t="inlineStr">
        <is>
          <t xml:space="preserve"> </t>
        </is>
      </c>
    </row>
    <row r="8">
      <c r="A8" s="4" t="inlineStr">
        <is>
          <t>Accounts receivable derecognized</t>
        </is>
      </c>
      <c r="B8" s="5" t="n">
        <v>410800000</v>
      </c>
      <c r="C8" s="4" t="inlineStr">
        <is>
          <t xml:space="preserve"> </t>
        </is>
      </c>
      <c r="D8" s="4" t="inlineStr">
        <is>
          <t xml:space="preserve"> </t>
        </is>
      </c>
      <c r="E8" s="4" t="inlineStr">
        <is>
          <t xml:space="preserve"> </t>
        </is>
      </c>
      <c r="F8" s="4" t="inlineStr">
        <is>
          <t xml:space="preserve"> </t>
        </is>
      </c>
      <c r="G8" s="7" t="n">
        <v>421600000</v>
      </c>
    </row>
    <row r="9">
      <c r="A9" s="4" t="inlineStr">
        <is>
          <t>Foreign currency-denominated notes, designated as hedge</t>
        </is>
      </c>
      <c r="B9" s="7" t="n">
        <v>5540000000</v>
      </c>
      <c r="C9" s="4" t="inlineStr">
        <is>
          <t xml:space="preserve"> </t>
        </is>
      </c>
      <c r="D9" s="4" t="inlineStr">
        <is>
          <t xml:space="preserve"> </t>
        </is>
      </c>
      <c r="E9" s="4" t="inlineStr">
        <is>
          <t xml:space="preserve"> </t>
        </is>
      </c>
      <c r="F9" s="4" t="inlineStr">
        <is>
          <t xml:space="preserve"> </t>
        </is>
      </c>
      <c r="G9" s="5" t="n">
        <v>5340000000</v>
      </c>
    </row>
    <row r="10">
      <c r="A10" s="4" t="inlineStr">
        <is>
          <t>Average remaining maturity of foreign currency derivatives</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remaining maturity of foreign currency derivatives</t>
        </is>
      </c>
      <c r="B11" s="4" t="inlineStr">
        <is>
          <t>18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rate</t>
        </is>
      </c>
      <c r="B12" s="10" t="n">
        <v>0.05</v>
      </c>
      <c r="C12" s="4" t="inlineStr">
        <is>
          <t xml:space="preserve"> </t>
        </is>
      </c>
      <c r="D12" s="10" t="n">
        <v>0.05</v>
      </c>
      <c r="E12" s="10" t="n">
        <v>0.05</v>
      </c>
      <c r="F12" s="4" t="inlineStr">
        <is>
          <t xml:space="preserve"> </t>
        </is>
      </c>
      <c r="G12" s="4" t="inlineStr">
        <is>
          <t xml:space="preserve"> </t>
        </is>
      </c>
    </row>
    <row r="13">
      <c r="A13" s="4" t="inlineStr">
        <is>
          <t>Swap U.S. Dollars to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 notional amount</t>
        </is>
      </c>
      <c r="B15" s="7" t="n">
        <v>218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wap Swiss Francs to U.S.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y, notional amount</t>
        </is>
      </c>
      <c r="B18" s="5" t="n">
        <v>40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ll Eu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 notional amount | €</t>
        </is>
      </c>
      <c r="B21" s="4" t="inlineStr">
        <is>
          <t xml:space="preserve"> </t>
        </is>
      </c>
      <c r="C21" s="4" t="inlineStr">
        <is>
          <t xml:space="preserve"> </t>
        </is>
      </c>
      <c r="D21" s="11" t="n">
        <v>6060</v>
      </c>
      <c r="E21" s="4" t="inlineStr">
        <is>
          <t xml:space="preserve"> </t>
        </is>
      </c>
      <c r="F21" s="4" t="inlineStr">
        <is>
          <t xml:space="preserve"> </t>
        </is>
      </c>
      <c r="G21" s="4" t="inlineStr">
        <is>
          <t xml:space="preserve"> </t>
        </is>
      </c>
    </row>
    <row r="22">
      <c r="A22" s="4" t="inlineStr">
        <is>
          <t>Sell Chinese Yu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 notional amount | ¥</t>
        </is>
      </c>
      <c r="B24" s="4" t="inlineStr">
        <is>
          <t xml:space="preserve"> </t>
        </is>
      </c>
      <c r="C24" s="4" t="inlineStr">
        <is>
          <t xml:space="preserve"> </t>
        </is>
      </c>
      <c r="D24" s="4" t="inlineStr">
        <is>
          <t xml:space="preserve"> </t>
        </is>
      </c>
      <c r="E24" s="12" t="n">
        <v>4200</v>
      </c>
      <c r="F24" s="4" t="inlineStr">
        <is>
          <t xml:space="preserve"> </t>
        </is>
      </c>
      <c r="G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7" t="n">
        <v>6500000000</v>
      </c>
      <c r="D27" s="4" t="inlineStr">
        <is>
          <t xml:space="preserve"> </t>
        </is>
      </c>
      <c r="E27" s="4" t="inlineStr">
        <is>
          <t xml:space="preserve"> </t>
        </is>
      </c>
      <c r="F27" s="4" t="inlineStr">
        <is>
          <t xml:space="preserve"> </t>
        </is>
      </c>
      <c r="G27" s="4" t="inlineStr">
        <is>
          <t xml:space="preserve"> </t>
        </is>
      </c>
    </row>
    <row r="28">
      <c r="A28" s="4" t="inlineStr">
        <is>
          <t>Foreign Currency Denom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7" t="n">
        <v>6260000000</v>
      </c>
      <c r="C30" s="4" t="inlineStr">
        <is>
          <t xml:space="preserve"> </t>
        </is>
      </c>
      <c r="D30" s="4" t="inlineStr">
        <is>
          <t xml:space="preserve"> </t>
        </is>
      </c>
      <c r="E30" s="4" t="inlineStr">
        <is>
          <t xml:space="preserve"> </t>
        </is>
      </c>
      <c r="F30" s="4" t="inlineStr">
        <is>
          <t xml:space="preserve"> </t>
        </is>
      </c>
      <c r="G30" s="7" t="n">
        <v>6030000000</v>
      </c>
    </row>
    <row r="31">
      <c r="A31" s="4" t="inlineStr">
        <is>
          <t>4.550% Notes Due 2028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7" t="n">
        <v>1000000000</v>
      </c>
      <c r="G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13" t="n">
        <v>0.0455</v>
      </c>
      <c r="G34" s="4" t="inlineStr">
        <is>
          <t xml:space="preserve"> </t>
        </is>
      </c>
    </row>
    <row r="35">
      <c r="A35" s="4" t="inlineStr">
        <is>
          <t>4.750% Notes Due 2030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7" t="n">
        <v>1250000000</v>
      </c>
      <c r="G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13" t="n">
        <v>0.0475</v>
      </c>
      <c r="G38" s="4" t="inlineStr">
        <is>
          <t xml:space="preserve"> </t>
        </is>
      </c>
    </row>
    <row r="39">
      <c r="A39" s="4" t="inlineStr">
        <is>
          <t>4.9% Notes Due 2032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7" t="n">
        <v>1000000000</v>
      </c>
      <c r="G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13" t="n">
        <v>0.049</v>
      </c>
      <c r="G42" s="4" t="inlineStr">
        <is>
          <t xml:space="preserve"> </t>
        </is>
      </c>
    </row>
    <row r="43">
      <c r="A43" s="4" t="inlineStr">
        <is>
          <t>5.1% Notes Due 2035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7" t="n">
        <v>1250000000</v>
      </c>
      <c r="G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13" t="n">
        <v>0.051</v>
      </c>
      <c r="G46" s="4" t="inlineStr">
        <is>
          <t xml:space="preserve"> </t>
        </is>
      </c>
    </row>
    <row r="47">
      <c r="A47" s="4" t="inlineStr">
        <is>
          <t>5.5% Notes Due 2055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7" t="n">
        <v>1250000000</v>
      </c>
      <c r="G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13" t="n">
        <v>0.055</v>
      </c>
      <c r="G50" s="4" t="inlineStr">
        <is>
          <t xml:space="preserve"> </t>
        </is>
      </c>
    </row>
    <row r="51">
      <c r="A51" s="4" t="inlineStr">
        <is>
          <t>5.6% Notes Due 2065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7" t="n">
        <v>750000000</v>
      </c>
      <c r="G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13" t="n">
        <v>0.056</v>
      </c>
      <c r="G54"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Details) $ in Millions</t>
        </is>
      </c>
      <c r="B1" s="2" t="inlineStr">
        <is>
          <t>Mar. 31, 2025 USD ($)</t>
        </is>
      </c>
    </row>
    <row r="2">
      <c r="A2" s="3" t="inlineStr">
        <is>
          <t>Fair Value Disclosures [Abstract]</t>
        </is>
      </c>
      <c r="B2" s="4" t="inlineStr">
        <is>
          <t xml:space="preserve"> </t>
        </is>
      </c>
    </row>
    <row r="3">
      <c r="A3" s="4" t="inlineStr">
        <is>
          <t>Total</t>
        </is>
      </c>
      <c r="B3" s="6" t="n">
        <v>688.6</v>
      </c>
    </row>
    <row r="4">
      <c r="A4" s="4" t="inlineStr">
        <is>
          <t>Less Than 1 Year</t>
        </is>
      </c>
      <c r="B4" s="8" t="n">
        <v>102.6</v>
      </c>
    </row>
    <row r="5">
      <c r="A5" s="4" t="inlineStr">
        <is>
          <t>1-5 Years</t>
        </is>
      </c>
      <c r="B5" s="5" t="n">
        <v>171</v>
      </c>
    </row>
    <row r="6">
      <c r="A6" s="4" t="inlineStr">
        <is>
          <t>6-10 Years</t>
        </is>
      </c>
      <c r="B6" s="8" t="n">
        <v>124.1</v>
      </c>
    </row>
    <row r="7">
      <c r="A7" s="4" t="inlineStr">
        <is>
          <t>More Than 10 Years</t>
        </is>
      </c>
      <c r="B7" s="6" t="n">
        <v>29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realized Gains and Loss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Unrealized gross gains</t>
        </is>
      </c>
      <c r="B3" s="7" t="n">
        <v>3</v>
      </c>
      <c r="C3" s="6" t="n">
        <v>1.6</v>
      </c>
    </row>
    <row r="4">
      <c r="A4" s="4" t="inlineStr">
        <is>
          <t>Unrealized gross losses</t>
        </is>
      </c>
      <c r="B4" s="8" t="n">
        <v>33.6</v>
      </c>
      <c r="C4" s="8" t="n">
        <v>43.2</v>
      </c>
    </row>
    <row r="5">
      <c r="A5" s="4" t="inlineStr">
        <is>
          <t>Fair value of securities in an unrealized gain position</t>
        </is>
      </c>
      <c r="B5" s="8" t="n">
        <v>216.6</v>
      </c>
      <c r="C5" s="8" t="n">
        <v>142.6</v>
      </c>
    </row>
    <row r="6">
      <c r="A6" s="4" t="inlineStr">
        <is>
          <t>Fair value of securities in an unrealized loss position</t>
        </is>
      </c>
      <c r="B6" s="6" t="n">
        <v>435.9</v>
      </c>
      <c r="C6" s="6" t="n">
        <v>4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ncurrent investments</t>
        </is>
      </c>
      <c r="B3" s="6" t="n">
        <v>3222.7</v>
      </c>
      <c r="C3" s="6" t="n">
        <v>3215.9</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8" t="n">
        <v>1290.1</v>
      </c>
      <c r="C6" s="8" t="n">
        <v>1506.9</v>
      </c>
    </row>
    <row r="7">
      <c r="A7" s="4" t="inlineStr">
        <is>
          <t>Short-term investments</t>
        </is>
      </c>
      <c r="B7" s="8" t="n">
        <v>127.4</v>
      </c>
      <c r="C7" s="8" t="n">
        <v>154.8</v>
      </c>
    </row>
    <row r="8">
      <c r="A8" s="4" t="inlineStr">
        <is>
          <t>Equity investments without readily determinable fair values</t>
        </is>
      </c>
      <c r="B8" s="8" t="n">
        <v>865.3</v>
      </c>
      <c r="C8" s="8" t="n">
        <v>863.8</v>
      </c>
    </row>
    <row r="9">
      <c r="A9" s="4" t="inlineStr">
        <is>
          <t>Equity method investments</t>
        </is>
      </c>
      <c r="B9" s="8" t="n">
        <v>1148.6</v>
      </c>
      <c r="C9" s="8" t="n">
        <v>1142.7</v>
      </c>
    </row>
    <row r="10">
      <c r="A10" s="4" t="inlineStr">
        <is>
          <t>Noncurrent investments</t>
        </is>
      </c>
      <c r="B10" s="8" t="n">
        <v>3222.7</v>
      </c>
      <c r="C10" s="8" t="n">
        <v>3215.9</v>
      </c>
    </row>
    <row r="11">
      <c r="A11" s="4" t="inlineStr">
        <is>
          <t>Carrying Amount | U.S. government and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8" t="n">
        <v>42.6</v>
      </c>
      <c r="C13" s="8" t="n">
        <v>29.2</v>
      </c>
    </row>
    <row r="14">
      <c r="A14" s="4" t="inlineStr">
        <is>
          <t>Noncurrent investments</t>
        </is>
      </c>
      <c r="B14" s="8" t="n">
        <v>131.2</v>
      </c>
      <c r="C14" s="8" t="n">
        <v>140.2</v>
      </c>
    </row>
    <row r="15">
      <c r="A15" s="4" t="inlineStr">
        <is>
          <t>Carrying Amount | 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8" t="n">
        <v>59.4</v>
      </c>
      <c r="C17" s="8" t="n">
        <v>65.3</v>
      </c>
    </row>
    <row r="18">
      <c r="A18" s="4" t="inlineStr">
        <is>
          <t>Noncurrent investments</t>
        </is>
      </c>
      <c r="B18" s="8" t="n">
        <v>206.8</v>
      </c>
      <c r="C18" s="8" t="n">
        <v>211.4</v>
      </c>
    </row>
    <row r="19">
      <c r="A19" s="4" t="inlineStr">
        <is>
          <t>Carrying Amount |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ncurrent investments</t>
        </is>
      </c>
      <c r="B21" s="8" t="n">
        <v>179.8</v>
      </c>
      <c r="C21" s="8" t="n">
        <v>165.3</v>
      </c>
    </row>
    <row r="22">
      <c r="A22" s="4" t="inlineStr">
        <is>
          <t>Carrying Amount |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8" t="n">
        <v>0.6</v>
      </c>
      <c r="C24" s="8" t="n">
        <v>0.6</v>
      </c>
    </row>
    <row r="25">
      <c r="A25" s="4" t="inlineStr">
        <is>
          <t>Noncurrent investments</t>
        </is>
      </c>
      <c r="B25" s="8" t="n">
        <v>68.3</v>
      </c>
      <c r="C25" s="8" t="n">
        <v>56.7</v>
      </c>
    </row>
    <row r="26">
      <c r="A26" s="4" t="inlineStr">
        <is>
          <t>Carrying Amount | Other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8" t="n">
        <v>24.8</v>
      </c>
      <c r="C28" s="8" t="n">
        <v>59.7</v>
      </c>
    </row>
    <row r="29">
      <c r="A29" s="4" t="inlineStr">
        <is>
          <t>Carrying Amount | Other securities, noncurrent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t>
        </is>
      </c>
      <c r="B31" s="5" t="n">
        <v>161</v>
      </c>
      <c r="C31" s="8" t="n">
        <v>150.3</v>
      </c>
    </row>
    <row r="32">
      <c r="A32" s="4" t="inlineStr">
        <is>
          <t>Carrying Amount | Marketable equit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8" t="n">
        <v>461.7</v>
      </c>
      <c r="C34" s="8" t="n">
        <v>485.5</v>
      </c>
    </row>
    <row r="35">
      <c r="A35" s="4" t="inlineStr">
        <is>
          <t>Cos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8" t="n">
        <v>1290.1</v>
      </c>
      <c r="C37" s="8" t="n">
        <v>1506.9</v>
      </c>
    </row>
    <row r="38">
      <c r="A38" s="4" t="inlineStr">
        <is>
          <t>Cost | U.S. government and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8" t="n">
        <v>43.1</v>
      </c>
      <c r="C40" s="8" t="n">
        <v>29.3</v>
      </c>
    </row>
    <row r="41">
      <c r="A41" s="4" t="inlineStr">
        <is>
          <t>Noncurrent investments</t>
        </is>
      </c>
      <c r="B41" s="8" t="n">
        <v>142.9</v>
      </c>
      <c r="C41" s="8" t="n">
        <v>156.4</v>
      </c>
    </row>
    <row r="42">
      <c r="A42" s="4" t="inlineStr">
        <is>
          <t>Cost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8" t="n">
        <v>59.5</v>
      </c>
      <c r="C44" s="8" t="n">
        <v>65.40000000000001</v>
      </c>
    </row>
    <row r="45">
      <c r="A45" s="4" t="inlineStr">
        <is>
          <t>Noncurrent investments</t>
        </is>
      </c>
      <c r="B45" s="5" t="n">
        <v>217</v>
      </c>
      <c r="C45" s="5" t="n">
        <v>225</v>
      </c>
    </row>
    <row r="46">
      <c r="A46" s="4" t="inlineStr">
        <is>
          <t>Cost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oncurrent investments</t>
        </is>
      </c>
      <c r="B48" s="8" t="n">
        <v>188.6</v>
      </c>
      <c r="C48" s="8" t="n">
        <v>177.2</v>
      </c>
    </row>
    <row r="49">
      <c r="A49" s="4" t="inlineStr">
        <is>
          <t>Cost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8" t="n">
        <v>0.6</v>
      </c>
      <c r="C51" s="8" t="n">
        <v>0.7</v>
      </c>
    </row>
    <row r="52">
      <c r="A52" s="4" t="inlineStr">
        <is>
          <t>Noncurrent investments</t>
        </is>
      </c>
      <c r="B52" s="8" t="n">
        <v>68.59999999999999</v>
      </c>
      <c r="C52" s="8" t="n">
        <v>57.5</v>
      </c>
    </row>
    <row r="53">
      <c r="A53" s="4" t="inlineStr">
        <is>
          <t>Cost | Other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8" t="n">
        <v>24.8</v>
      </c>
      <c r="C55" s="8" t="n">
        <v>59.7</v>
      </c>
    </row>
    <row r="56">
      <c r="A56" s="4" t="inlineStr">
        <is>
          <t>Cost | Other securities, noncurrent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quity securities</t>
        </is>
      </c>
      <c r="B58" s="8" t="n">
        <v>118.8</v>
      </c>
      <c r="C58" s="8" t="n">
        <v>102.6</v>
      </c>
    </row>
    <row r="59">
      <c r="A59" s="4" t="inlineStr">
        <is>
          <t>Cost | Marketable equit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quity securities</t>
        </is>
      </c>
      <c r="B61" s="8" t="n">
        <v>476.2</v>
      </c>
      <c r="C61" s="8" t="n">
        <v>494.6</v>
      </c>
    </row>
    <row r="62">
      <c r="A62" s="4" t="inlineStr">
        <is>
          <t>Estimate of Fair Value Measure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8" t="n">
        <v>1290.1</v>
      </c>
      <c r="C64" s="8" t="n">
        <v>1506.9</v>
      </c>
    </row>
    <row r="65">
      <c r="A65" s="4" t="inlineStr">
        <is>
          <t>Estimate of Fair Value Measurement | U.S. government and agenc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8" t="n">
        <v>42.6</v>
      </c>
      <c r="C67" s="8" t="n">
        <v>29.2</v>
      </c>
    </row>
    <row r="68">
      <c r="A68" s="4" t="inlineStr">
        <is>
          <t>Noncurrent investments</t>
        </is>
      </c>
      <c r="B68" s="8" t="n">
        <v>131.2</v>
      </c>
      <c r="C68" s="8" t="n">
        <v>140.2</v>
      </c>
    </row>
    <row r="69">
      <c r="A69" s="4" t="inlineStr">
        <is>
          <t>Estimate of Fair Value Measurement | Corporate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investments</t>
        </is>
      </c>
      <c r="B71" s="8" t="n">
        <v>59.4</v>
      </c>
      <c r="C71" s="8" t="n">
        <v>65.3</v>
      </c>
    </row>
    <row r="72">
      <c r="A72" s="4" t="inlineStr">
        <is>
          <t>Noncurrent investments</t>
        </is>
      </c>
      <c r="B72" s="8" t="n">
        <v>206.8</v>
      </c>
      <c r="C72" s="8" t="n">
        <v>211.4</v>
      </c>
    </row>
    <row r="73">
      <c r="A73" s="4" t="inlineStr">
        <is>
          <t>Estimate of Fair Value Measurement | Mortgage-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oncurrent investments</t>
        </is>
      </c>
      <c r="B75" s="8" t="n">
        <v>179.8</v>
      </c>
      <c r="C75" s="8" t="n">
        <v>165.3</v>
      </c>
    </row>
    <row r="76">
      <c r="A76" s="4" t="inlineStr">
        <is>
          <t>Estimate of Fair Value Measurement | Asset-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8" t="n">
        <v>0.6</v>
      </c>
      <c r="C78" s="8" t="n">
        <v>0.6</v>
      </c>
    </row>
    <row r="79">
      <c r="A79" s="4" t="inlineStr">
        <is>
          <t>Noncurrent investments</t>
        </is>
      </c>
      <c r="B79" s="8" t="n">
        <v>68.3</v>
      </c>
      <c r="C79" s="8" t="n">
        <v>56.7</v>
      </c>
    </row>
    <row r="80">
      <c r="A80" s="4" t="inlineStr">
        <is>
          <t>Estimate of Fair Value Measurement | Other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8" t="n">
        <v>24.8</v>
      </c>
      <c r="C82" s="8" t="n">
        <v>59.7</v>
      </c>
    </row>
    <row r="83">
      <c r="A83" s="4" t="inlineStr">
        <is>
          <t>Estimate of Fair Value Measurement | Other securities, noncurrent invest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t>
        </is>
      </c>
      <c r="B85" s="5" t="n">
        <v>161</v>
      </c>
      <c r="C85" s="8" t="n">
        <v>150.3</v>
      </c>
    </row>
    <row r="86">
      <c r="A86" s="4" t="inlineStr">
        <is>
          <t>Estimate of Fair Value Measurement | Marketable equity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8" t="n">
        <v>461.7</v>
      </c>
      <c r="C88" s="8" t="n">
        <v>485.5</v>
      </c>
    </row>
    <row r="89">
      <c r="A89" s="4" t="inlineStr">
        <is>
          <t>Estimate of Fair Value Measurement | Quoted Prices in Active Markets for Identical Assets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8" t="n">
        <v>1277.4</v>
      </c>
      <c r="C91" s="8" t="n">
        <v>1494.1</v>
      </c>
    </row>
    <row r="92">
      <c r="A92" s="4" t="inlineStr">
        <is>
          <t>Estimate of Fair Value Measurement | Quoted Prices in Active Markets for Identical Assets (Level 1) | U.S. government and agenc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hort-term investments</t>
        </is>
      </c>
      <c r="B94" s="8" t="n">
        <v>42.6</v>
      </c>
      <c r="C94" s="8" t="n">
        <v>29.2</v>
      </c>
    </row>
    <row r="95">
      <c r="A95" s="4" t="inlineStr">
        <is>
          <t>Noncurrent investments</t>
        </is>
      </c>
      <c r="B95" s="8" t="n">
        <v>131.2</v>
      </c>
      <c r="C95" s="8" t="n">
        <v>140.2</v>
      </c>
    </row>
    <row r="96">
      <c r="A96" s="4" t="inlineStr">
        <is>
          <t>Estimate of Fair Value Measurement | Quoted Prices in Active Markets for Identical Assets (Level 1) | Corporate debt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investments</t>
        </is>
      </c>
      <c r="B98" s="5" t="n">
        <v>0</v>
      </c>
      <c r="C98" s="5" t="n">
        <v>0</v>
      </c>
    </row>
    <row r="99">
      <c r="A99" s="4" t="inlineStr">
        <is>
          <t>Noncurrent investments</t>
        </is>
      </c>
      <c r="B99" s="5" t="n">
        <v>0</v>
      </c>
      <c r="C99" s="5" t="n">
        <v>0</v>
      </c>
    </row>
    <row r="100">
      <c r="A100" s="4" t="inlineStr">
        <is>
          <t>Estimate of Fair Value Measurement | Quoted Prices in Active Markets for Identical Assets (Level 1)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Noncurrent investments</t>
        </is>
      </c>
      <c r="B102" s="5" t="n">
        <v>0</v>
      </c>
      <c r="C102" s="5" t="n">
        <v>0</v>
      </c>
    </row>
    <row r="103">
      <c r="A103" s="4" t="inlineStr">
        <is>
          <t>Estimate of Fair Value Measurement | Quoted Prices in Active Markets for Identical Assets (Level 1)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5" t="n">
        <v>0</v>
      </c>
      <c r="C105" s="5" t="n">
        <v>0</v>
      </c>
    </row>
    <row r="106">
      <c r="A106" s="4" t="inlineStr">
        <is>
          <t>Noncurrent investments</t>
        </is>
      </c>
      <c r="B106" s="5" t="n">
        <v>0</v>
      </c>
      <c r="C106" s="5" t="n">
        <v>0</v>
      </c>
    </row>
    <row r="107">
      <c r="A107" s="4" t="inlineStr">
        <is>
          <t>Estimate of Fair Value Measurement | Quoted Prices in Active Markets for Identical Assets (Level 1) | Other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investments</t>
        </is>
      </c>
      <c r="B109" s="5" t="n">
        <v>0</v>
      </c>
      <c r="C109" s="5" t="n">
        <v>0</v>
      </c>
    </row>
    <row r="110">
      <c r="A110" s="4" t="inlineStr">
        <is>
          <t>Estimate of Fair Value Measurement | Quoted Prices in Active Markets for Identical Assets (Level 1) | Other securities, noncurrent investme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t>
        </is>
      </c>
      <c r="B112" s="5" t="n">
        <v>0</v>
      </c>
      <c r="C112" s="5" t="n">
        <v>0</v>
      </c>
    </row>
    <row r="113">
      <c r="A113" s="4" t="inlineStr">
        <is>
          <t>Estimate of Fair Value Measurement | Quoted Prices in Active Markets for Identical Assets (Level 1) | Marketable equity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8" t="n">
        <v>461.7</v>
      </c>
      <c r="C115" s="8" t="n">
        <v>485.5</v>
      </c>
    </row>
    <row r="116">
      <c r="A116" s="4" t="inlineStr">
        <is>
          <t>Estimate of Fair Value Measurement | Significant Other Observable Inputs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ash equivalents</t>
        </is>
      </c>
      <c r="B118" s="8" t="n">
        <v>12.7</v>
      </c>
      <c r="C118" s="8" t="n">
        <v>12.8</v>
      </c>
    </row>
    <row r="119">
      <c r="A119" s="4" t="inlineStr">
        <is>
          <t>Estimate of Fair Value Measurement | Significant Other Observable Inputs (Level 2) | U.S. government and agency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hort-term investments</t>
        </is>
      </c>
      <c r="B121" s="5" t="n">
        <v>0</v>
      </c>
      <c r="C121" s="5" t="n">
        <v>0</v>
      </c>
    </row>
    <row r="122">
      <c r="A122" s="4" t="inlineStr">
        <is>
          <t>Noncurrent investments</t>
        </is>
      </c>
      <c r="B122" s="5" t="n">
        <v>0</v>
      </c>
      <c r="C122" s="5" t="n">
        <v>0</v>
      </c>
    </row>
    <row r="123">
      <c r="A123" s="4" t="inlineStr">
        <is>
          <t>Estimate of Fair Value Measurement | Significant Other Observable Inputs (Level 2) | Corporate debt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hort-term investments</t>
        </is>
      </c>
      <c r="B125" s="8" t="n">
        <v>59.4</v>
      </c>
      <c r="C125" s="8" t="n">
        <v>65.3</v>
      </c>
    </row>
    <row r="126">
      <c r="A126" s="4" t="inlineStr">
        <is>
          <t>Noncurrent investments</t>
        </is>
      </c>
      <c r="B126" s="8" t="n">
        <v>206.8</v>
      </c>
      <c r="C126" s="8" t="n">
        <v>211.4</v>
      </c>
    </row>
    <row r="127">
      <c r="A127" s="4" t="inlineStr">
        <is>
          <t>Estimate of Fair Value Measurement | Significant Other Observable Inputs (Level 2) | Mortgage-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Noncurrent investments</t>
        </is>
      </c>
      <c r="B129" s="8" t="n">
        <v>179.8</v>
      </c>
      <c r="C129" s="8" t="n">
        <v>165.3</v>
      </c>
    </row>
    <row r="130">
      <c r="A130" s="4" t="inlineStr">
        <is>
          <t>Estimate of Fair Value Measurement | Significant Other Observable Inputs (Level 2) | Asset-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8" t="n">
        <v>0.6</v>
      </c>
      <c r="C132" s="8" t="n">
        <v>0.6</v>
      </c>
    </row>
    <row r="133">
      <c r="A133" s="4" t="inlineStr">
        <is>
          <t>Noncurrent investments</t>
        </is>
      </c>
      <c r="B133" s="8" t="n">
        <v>68.3</v>
      </c>
      <c r="C133" s="8" t="n">
        <v>56.7</v>
      </c>
    </row>
    <row r="134">
      <c r="A134" s="4" t="inlineStr">
        <is>
          <t>Estimate of Fair Value Measurement | Significant Other Observable Inputs (Level 2) | Other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hort-term investments</t>
        </is>
      </c>
      <c r="B136" s="8" t="n">
        <v>4.2</v>
      </c>
      <c r="C136" s="8" t="n">
        <v>16.7</v>
      </c>
    </row>
    <row r="137">
      <c r="A137" s="4" t="inlineStr">
        <is>
          <t>Estimate of Fair Value Measurement | Significant Other Observable Inputs (Level 2) | Other securities, noncurrent investment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quity securities</t>
        </is>
      </c>
      <c r="B139" s="8" t="n">
        <v>6.3</v>
      </c>
      <c r="C139" s="8" t="n">
        <v>6.3</v>
      </c>
    </row>
    <row r="140">
      <c r="A140" s="4" t="inlineStr">
        <is>
          <t>Estimate of Fair Value Measurement | Significant Other Observable Inputs (Level 2) | Marketable equity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quity securities</t>
        </is>
      </c>
      <c r="B142" s="5" t="n">
        <v>0</v>
      </c>
      <c r="C142" s="5" t="n">
        <v>0</v>
      </c>
    </row>
    <row r="143">
      <c r="A143" s="4" t="inlineStr">
        <is>
          <t>Estimate of Fair Value Measurement | Significant Unobservable Inputs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Cash equivalents</t>
        </is>
      </c>
      <c r="B145" s="5" t="n">
        <v>0</v>
      </c>
      <c r="C145" s="5" t="n">
        <v>0</v>
      </c>
    </row>
    <row r="146">
      <c r="A146" s="4" t="inlineStr">
        <is>
          <t>Estimate of Fair Value Measurement | Significant Unobservable Inputs (Level 3) | U.S. government and agency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hort-term investments</t>
        </is>
      </c>
      <c r="B148" s="5" t="n">
        <v>0</v>
      </c>
      <c r="C148" s="5" t="n">
        <v>0</v>
      </c>
    </row>
    <row r="149">
      <c r="A149" s="4" t="inlineStr">
        <is>
          <t>Noncurrent investments</t>
        </is>
      </c>
      <c r="B149" s="5" t="n">
        <v>0</v>
      </c>
      <c r="C149" s="5" t="n">
        <v>0</v>
      </c>
    </row>
    <row r="150">
      <c r="A150" s="4" t="inlineStr">
        <is>
          <t>Estimate of Fair Value Measurement | Significant Unobservable Inputs (Level 3) | Corporate debt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hort-term investments</t>
        </is>
      </c>
      <c r="B152" s="5" t="n">
        <v>0</v>
      </c>
      <c r="C152" s="5" t="n">
        <v>0</v>
      </c>
    </row>
    <row r="153">
      <c r="A153" s="4" t="inlineStr">
        <is>
          <t>Noncurrent investments</t>
        </is>
      </c>
      <c r="B153" s="5" t="n">
        <v>0</v>
      </c>
      <c r="C153" s="5" t="n">
        <v>0</v>
      </c>
    </row>
    <row r="154">
      <c r="A154" s="4" t="inlineStr">
        <is>
          <t>Estimate of Fair Value Measurement | Significant Unobservable Inputs (Level 3) | Mortgage-backed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Noncurrent investments</t>
        </is>
      </c>
      <c r="B156" s="5" t="n">
        <v>0</v>
      </c>
      <c r="C156" s="5" t="n">
        <v>0</v>
      </c>
    </row>
    <row r="157">
      <c r="A157" s="4" t="inlineStr">
        <is>
          <t>Estimate of Fair Value Measurement | Significant Unobservable Inputs (Level 3) | Asset-backed securiti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Short-term investments</t>
        </is>
      </c>
      <c r="B159" s="5" t="n">
        <v>0</v>
      </c>
      <c r="C159" s="5" t="n">
        <v>0</v>
      </c>
    </row>
    <row r="160">
      <c r="A160" s="4" t="inlineStr">
        <is>
          <t>Noncurrent investments</t>
        </is>
      </c>
      <c r="B160" s="5" t="n">
        <v>0</v>
      </c>
      <c r="C160" s="5" t="n">
        <v>0</v>
      </c>
    </row>
    <row r="161">
      <c r="A161" s="4" t="inlineStr">
        <is>
          <t>Estimate of Fair Value Measurement | Significant Unobservable Inputs (Level 3) | Other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Short-term investments</t>
        </is>
      </c>
      <c r="B163" s="8" t="n">
        <v>20.6</v>
      </c>
      <c r="C163" s="5" t="n">
        <v>43</v>
      </c>
    </row>
    <row r="164">
      <c r="A164" s="4" t="inlineStr">
        <is>
          <t>Estimate of Fair Value Measurement | Significant Unobservable Inputs (Level 3) | Other securities, noncurrent investmen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Equity securities</t>
        </is>
      </c>
      <c r="B166" s="8" t="n">
        <v>154.7</v>
      </c>
      <c r="C166" s="5" t="n">
        <v>144</v>
      </c>
    </row>
    <row r="167">
      <c r="A167" s="4" t="inlineStr">
        <is>
          <t>Estimate of Fair Value Measurement | Significant Unobservable Inputs (Level 3) | Marketable equity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t>
        </is>
      </c>
      <c r="B169" s="7" t="n">
        <v>0</v>
      </c>
      <c r="C169"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Classification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including current portion</t>
        </is>
      </c>
      <c r="B4" s="6" t="n">
        <v>36027.1</v>
      </c>
      <c r="C4" s="6" t="n">
        <v>29306.7</v>
      </c>
    </row>
    <row r="5">
      <c r="A5" s="4" t="inlineStr">
        <is>
          <t>Carrying Amount | Commercial Pap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Short-term commercial paper borrowings</t>
        </is>
      </c>
      <c r="B7" s="8" t="n">
        <v>2488.9</v>
      </c>
      <c r="C7" s="8" t="n">
        <v>4337.6</v>
      </c>
    </row>
    <row r="8">
      <c r="A8" s="4" t="inlineStr">
        <is>
          <t>Estimate of Fair Value Measurement</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Long-term debt, including current portion</t>
        </is>
      </c>
      <c r="B10" s="5" t="n">
        <v>33137</v>
      </c>
      <c r="C10" s="5" t="n">
        <v>26249</v>
      </c>
    </row>
    <row r="11">
      <c r="A11" s="4" t="inlineStr">
        <is>
          <t>Estimate of Fair Value Measurement | Quoted Prices in Active Markets for Identical Assets (Level 1)</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Long-term debt, including current portion</t>
        </is>
      </c>
      <c r="B13" s="5" t="n">
        <v>0</v>
      </c>
      <c r="C13" s="5" t="n">
        <v>0</v>
      </c>
    </row>
    <row r="14">
      <c r="A14" s="4" t="inlineStr">
        <is>
          <t>Estimate of Fair Value Measurement | Significant Other Observable Inputs (Level 2)</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Long-term debt, including current portion</t>
        </is>
      </c>
      <c r="B16" s="5" t="n">
        <v>33137</v>
      </c>
      <c r="C16" s="5" t="n">
        <v>26249</v>
      </c>
    </row>
    <row r="17">
      <c r="A17" s="4" t="inlineStr">
        <is>
          <t>Estimate of Fair Value Measurement | Significant Unobservable Inputs (Level 3)</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Long-term debt, including current portion</t>
        </is>
      </c>
      <c r="B19" s="5" t="n">
        <v>0</v>
      </c>
      <c r="C19" s="5" t="n">
        <v>0</v>
      </c>
    </row>
    <row r="20">
      <c r="A20" s="4" t="inlineStr">
        <is>
          <t>Estimate of Fair Value Measurement | Commercial Pap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Short-term commercial paper borrowings</t>
        </is>
      </c>
      <c r="B22" s="8" t="n">
        <v>2481.9</v>
      </c>
      <c r="C22" s="8" t="n">
        <v>4319.4</v>
      </c>
    </row>
    <row r="23">
      <c r="A23" s="4" t="inlineStr">
        <is>
          <t>Estimate of Fair Value Measurement | Commercial Paper | Quoted Prices in Active Markets for Identical Assets (Level 1)</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Short-term commercial paper borrowings</t>
        </is>
      </c>
      <c r="B25" s="5" t="n">
        <v>0</v>
      </c>
      <c r="C25" s="5" t="n">
        <v>0</v>
      </c>
    </row>
    <row r="26">
      <c r="A26" s="4" t="inlineStr">
        <is>
          <t>Estimate of Fair Value Measurement | Commercial Paper | Significant Other Observable Inputs (Level 2)</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Short-term commercial paper borrowings</t>
        </is>
      </c>
      <c r="B28" s="8" t="n">
        <v>2481.9</v>
      </c>
      <c r="C28" s="8" t="n">
        <v>4319.4</v>
      </c>
    </row>
    <row r="29">
      <c r="A29" s="4" t="inlineStr">
        <is>
          <t>Estimate of Fair Value Measurement | Commercial Paper | Significant Unobservable Inputs (Level 3)</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Short-term commercial paper borrowings</t>
        </is>
      </c>
      <c r="B31" s="7" t="n">
        <v>0</v>
      </c>
      <c r="C31"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inancial Instruments - Schedule of Foreign Currency Forward Commitments (Details) - Mar. 31, 2025 € in Millions, ¥ in Millions, £ in Millions, $ in Millions</t>
        </is>
      </c>
      <c r="B1" s="2" t="inlineStr">
        <is>
          <t>USD ($)</t>
        </is>
      </c>
      <c r="C1" s="2" t="inlineStr">
        <is>
          <t>EUR (€)</t>
        </is>
      </c>
      <c r="D1" s="2" t="inlineStr">
        <is>
          <t>GBP (£)</t>
        </is>
      </c>
      <c r="E1" s="2" t="inlineStr">
        <is>
          <t>JPY (¥)</t>
        </is>
      </c>
    </row>
    <row r="2">
      <c r="A2" s="4" t="inlineStr">
        <is>
          <t>Buy Euros Sell U.S. Dollars</t>
        </is>
      </c>
      <c r="B2" s="4" t="inlineStr">
        <is>
          <t xml:space="preserve"> </t>
        </is>
      </c>
      <c r="C2" s="4" t="inlineStr">
        <is>
          <t xml:space="preserve"> </t>
        </is>
      </c>
      <c r="D2" s="4" t="inlineStr">
        <is>
          <t xml:space="preserve"> </t>
        </is>
      </c>
      <c r="E2" s="4" t="inlineStr">
        <is>
          <t xml:space="preserve">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Derivative liability, notional amount | €</t>
        </is>
      </c>
      <c r="B4" s="4" t="inlineStr">
        <is>
          <t xml:space="preserve"> </t>
        </is>
      </c>
      <c r="C4" s="14" t="n">
        <v>9202.4</v>
      </c>
      <c r="D4" s="4" t="inlineStr">
        <is>
          <t xml:space="preserve"> </t>
        </is>
      </c>
      <c r="E4" s="4" t="inlineStr">
        <is>
          <t xml:space="preserve"> </t>
        </is>
      </c>
    </row>
    <row r="5">
      <c r="A5" s="4" t="inlineStr">
        <is>
          <t>Derivative asset, notional amount</t>
        </is>
      </c>
      <c r="B5" s="6" t="n">
        <v>10024.4</v>
      </c>
      <c r="C5" s="4" t="inlineStr">
        <is>
          <t xml:space="preserve"> </t>
        </is>
      </c>
      <c r="D5" s="4" t="inlineStr">
        <is>
          <t xml:space="preserve"> </t>
        </is>
      </c>
      <c r="E5" s="4" t="inlineStr">
        <is>
          <t xml:space="preserve"> </t>
        </is>
      </c>
    </row>
    <row r="6">
      <c r="A6" s="4" t="inlineStr">
        <is>
          <t>Buy USD Sell Euro</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Derivative liability, notional amount</t>
        </is>
      </c>
      <c r="B8" s="8" t="n">
        <v>7183.1</v>
      </c>
      <c r="C8" s="4" t="inlineStr">
        <is>
          <t xml:space="preserve"> </t>
        </is>
      </c>
      <c r="D8" s="4" t="inlineStr">
        <is>
          <t xml:space="preserve"> </t>
        </is>
      </c>
      <c r="E8" s="4" t="inlineStr">
        <is>
          <t xml:space="preserve"> </t>
        </is>
      </c>
    </row>
    <row r="9">
      <c r="A9" s="4" t="inlineStr">
        <is>
          <t>Derivative asset, notional amount | €</t>
        </is>
      </c>
      <c r="B9" s="4" t="inlineStr">
        <is>
          <t xml:space="preserve"> </t>
        </is>
      </c>
      <c r="C9" s="14" t="n">
        <v>6588.9</v>
      </c>
      <c r="D9" s="4" t="inlineStr">
        <is>
          <t xml:space="preserve"> </t>
        </is>
      </c>
      <c r="E9" s="4" t="inlineStr">
        <is>
          <t xml:space="preserve"> </t>
        </is>
      </c>
    </row>
    <row r="10">
      <c r="A10" s="4" t="inlineStr">
        <is>
          <t>Buy USD Sell GBP</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Derivative liability, notional amount</t>
        </is>
      </c>
      <c r="B12" s="8" t="n">
        <v>327.6</v>
      </c>
      <c r="C12" s="4" t="inlineStr">
        <is>
          <t xml:space="preserve"> </t>
        </is>
      </c>
      <c r="D12" s="4" t="inlineStr">
        <is>
          <t xml:space="preserve"> </t>
        </is>
      </c>
      <c r="E12" s="4" t="inlineStr">
        <is>
          <t xml:space="preserve"> </t>
        </is>
      </c>
    </row>
    <row r="13">
      <c r="A13" s="4" t="inlineStr">
        <is>
          <t>Derivative asset, notional amount | £</t>
        </is>
      </c>
      <c r="B13" s="4" t="inlineStr">
        <is>
          <t xml:space="preserve"> </t>
        </is>
      </c>
      <c r="C13" s="4" t="inlineStr">
        <is>
          <t xml:space="preserve"> </t>
        </is>
      </c>
      <c r="D13" s="15" t="n">
        <v>252.8</v>
      </c>
      <c r="E13" s="4" t="inlineStr">
        <is>
          <t xml:space="preserve"> </t>
        </is>
      </c>
    </row>
    <row r="14">
      <c r="A14" s="4" t="inlineStr">
        <is>
          <t>Buy U.S. Dollars Sell Japanese Yen</t>
        </is>
      </c>
      <c r="B14" s="4" t="inlineStr">
        <is>
          <t xml:space="preserve"> </t>
        </is>
      </c>
      <c r="C14" s="4" t="inlineStr">
        <is>
          <t xml:space="preserve"> </t>
        </is>
      </c>
      <c r="D14" s="4" t="inlineStr">
        <is>
          <t xml:space="preserve"> </t>
        </is>
      </c>
      <c r="E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row>
    <row r="16">
      <c r="A16" s="4" t="inlineStr">
        <is>
          <t>Derivative liability, notional amount</t>
        </is>
      </c>
      <c r="B16" s="7" t="n">
        <v>322</v>
      </c>
      <c r="C16" s="4" t="inlineStr">
        <is>
          <t xml:space="preserve"> </t>
        </is>
      </c>
      <c r="D16" s="4" t="inlineStr">
        <is>
          <t xml:space="preserve"> </t>
        </is>
      </c>
      <c r="E16" s="4" t="inlineStr">
        <is>
          <t xml:space="preserve"> </t>
        </is>
      </c>
    </row>
    <row r="17">
      <c r="A17" s="4" t="inlineStr">
        <is>
          <t>Derivative asset, notional amount | ¥</t>
        </is>
      </c>
      <c r="B17" s="4" t="inlineStr">
        <is>
          <t xml:space="preserve"> </t>
        </is>
      </c>
      <c r="C17" s="4" t="inlineStr">
        <is>
          <t xml:space="preserve"> </t>
        </is>
      </c>
      <c r="D17" s="4" t="inlineStr">
        <is>
          <t xml:space="preserve"> </t>
        </is>
      </c>
      <c r="E17" s="16" t="n">
        <v>481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Effect of Risk Management (Details) - USD ($) $ in Millions</t>
        </is>
      </c>
      <c r="B1" s="2" t="inlineStr">
        <is>
          <t>3 Months Ended</t>
        </is>
      </c>
    </row>
    <row r="2">
      <c r="B2" s="2" t="inlineStr">
        <is>
          <t>Mar. 31, 2025</t>
        </is>
      </c>
      <c r="C2" s="2" t="inlineStr">
        <is>
          <t>Mar. 31, 2024</t>
        </is>
      </c>
    </row>
    <row r="3">
      <c r="A3" s="3" t="inlineStr">
        <is>
          <t>Cash flow hedges:</t>
        </is>
      </c>
      <c r="B3" s="4" t="inlineStr">
        <is>
          <t xml:space="preserve"> </t>
        </is>
      </c>
      <c r="C3" s="4" t="inlineStr">
        <is>
          <t xml:space="preserve"> </t>
        </is>
      </c>
    </row>
    <row r="4">
      <c r="A4" s="4" t="inlineStr">
        <is>
          <t>Total</t>
        </is>
      </c>
      <c r="B4" s="6" t="n">
        <v>2.2</v>
      </c>
      <c r="C4" s="6" t="n">
        <v>88.8</v>
      </c>
    </row>
    <row r="5">
      <c r="A5" s="4" t="inlineStr">
        <is>
          <t>Hedged Fixed Rate Debt</t>
        </is>
      </c>
      <c r="B5" s="4" t="inlineStr">
        <is>
          <t xml:space="preserve"> </t>
        </is>
      </c>
      <c r="C5" s="4" t="inlineStr">
        <is>
          <t xml:space="preserve"> </t>
        </is>
      </c>
    </row>
    <row r="6">
      <c r="A6" s="3" t="inlineStr">
        <is>
          <t>Cash flow hedges:</t>
        </is>
      </c>
      <c r="B6" s="4" t="inlineStr">
        <is>
          <t xml:space="preserve"> </t>
        </is>
      </c>
      <c r="C6" s="4" t="inlineStr">
        <is>
          <t xml:space="preserve"> </t>
        </is>
      </c>
    </row>
    <row r="7">
      <c r="A7" s="4" t="inlineStr">
        <is>
          <t>Effective portion of risk-management instruments that was recognized in other comprehensive income (loss)</t>
        </is>
      </c>
      <c r="B7" s="8" t="n">
        <v>-203.5</v>
      </c>
      <c r="C7" s="8" t="n">
        <v>131.8</v>
      </c>
    </row>
    <row r="8">
      <c r="A8" s="4" t="inlineStr">
        <is>
          <t>Cross-currency interest rate swaps</t>
        </is>
      </c>
      <c r="B8" s="4" t="inlineStr">
        <is>
          <t xml:space="preserve"> </t>
        </is>
      </c>
      <c r="C8" s="4" t="inlineStr">
        <is>
          <t xml:space="preserve"> </t>
        </is>
      </c>
    </row>
    <row r="9">
      <c r="A9" s="3" t="inlineStr">
        <is>
          <t>Cash flow hedges:</t>
        </is>
      </c>
      <c r="B9" s="4" t="inlineStr">
        <is>
          <t xml:space="preserve"> </t>
        </is>
      </c>
      <c r="C9" s="4" t="inlineStr">
        <is>
          <t xml:space="preserve"> </t>
        </is>
      </c>
    </row>
    <row r="10">
      <c r="A10" s="4" t="inlineStr">
        <is>
          <t>Effective portion of risk-management instruments that was recognized in other comprehensive income (loss)</t>
        </is>
      </c>
      <c r="B10" s="8" t="n">
        <v>-9.300000000000001</v>
      </c>
      <c r="C10" s="5" t="n">
        <v>17</v>
      </c>
    </row>
    <row r="11">
      <c r="A11" s="4" t="inlineStr">
        <is>
          <t>Effective portion of risk-management instruments that was recognized in other comprehensive income (loss)</t>
        </is>
      </c>
      <c r="B11" s="8" t="n">
        <v>-6.7</v>
      </c>
      <c r="C11" s="8" t="n">
        <v>13.7</v>
      </c>
    </row>
    <row r="12">
      <c r="A12" s="4" t="inlineStr">
        <is>
          <t>Foreign Exchange Contract</t>
        </is>
      </c>
      <c r="B12" s="4" t="inlineStr">
        <is>
          <t xml:space="preserve"> </t>
        </is>
      </c>
      <c r="C12" s="4" t="inlineStr">
        <is>
          <t xml:space="preserve"> </t>
        </is>
      </c>
    </row>
    <row r="13">
      <c r="A13" s="3" t="inlineStr">
        <is>
          <t>Cash flow hedges:</t>
        </is>
      </c>
      <c r="B13" s="4" t="inlineStr">
        <is>
          <t xml:space="preserve"> </t>
        </is>
      </c>
      <c r="C13" s="4" t="inlineStr">
        <is>
          <t xml:space="preserve"> </t>
        </is>
      </c>
    </row>
    <row r="14">
      <c r="A14" s="4" t="inlineStr">
        <is>
          <t>Effective portion of risk-management instruments that was recognized in other comprehensive income (loss)</t>
        </is>
      </c>
      <c r="B14" s="8" t="n">
        <v>-327.3</v>
      </c>
      <c r="C14" s="8" t="n">
        <v>99.09999999999999</v>
      </c>
    </row>
    <row r="15">
      <c r="A15" s="4" t="inlineStr">
        <is>
          <t>Forward-starting interest rate swaps</t>
        </is>
      </c>
      <c r="B15" s="4" t="inlineStr">
        <is>
          <t xml:space="preserve"> </t>
        </is>
      </c>
      <c r="C15" s="4" t="inlineStr">
        <is>
          <t xml:space="preserve"> </t>
        </is>
      </c>
    </row>
    <row r="16">
      <c r="A16" s="3" t="inlineStr">
        <is>
          <t>Cash flow hedges:</t>
        </is>
      </c>
      <c r="B16" s="4" t="inlineStr">
        <is>
          <t xml:space="preserve"> </t>
        </is>
      </c>
      <c r="C16" s="4" t="inlineStr">
        <is>
          <t xml:space="preserve"> </t>
        </is>
      </c>
    </row>
    <row r="17">
      <c r="A17" s="4" t="inlineStr">
        <is>
          <t>Effective portion of risk-management instruments that was recognized in other comprehensive income (loss)</t>
        </is>
      </c>
      <c r="B17" s="8" t="n">
        <v>-24.8</v>
      </c>
      <c r="C17" s="8" t="n">
        <v>77.40000000000001</v>
      </c>
    </row>
    <row r="18">
      <c r="A18" s="4" t="inlineStr">
        <is>
          <t>Designated as Hedging Instrument | Hedged Fixed Rate Debt</t>
        </is>
      </c>
      <c r="B18" s="4" t="inlineStr">
        <is>
          <t xml:space="preserve"> </t>
        </is>
      </c>
      <c r="C18" s="4" t="inlineStr">
        <is>
          <t xml:space="preserve"> </t>
        </is>
      </c>
    </row>
    <row r="19">
      <c r="A19" s="3" t="inlineStr">
        <is>
          <t>Fair value hedges:</t>
        </is>
      </c>
      <c r="B19" s="4" t="inlineStr">
        <is>
          <t xml:space="preserve"> </t>
        </is>
      </c>
      <c r="C19" s="4" t="inlineStr">
        <is>
          <t xml:space="preserve"> </t>
        </is>
      </c>
    </row>
    <row r="20">
      <c r="A20" s="4" t="inlineStr">
        <is>
          <t>Effect from hedged fixed-rate debt</t>
        </is>
      </c>
      <c r="B20" s="8" t="n">
        <v>39.6</v>
      </c>
      <c r="C20" s="8" t="n">
        <v>-16.7</v>
      </c>
    </row>
    <row r="21">
      <c r="A21" s="4" t="inlineStr">
        <is>
          <t>Designated as Hedging Instrument | Interest Rate Contracts</t>
        </is>
      </c>
      <c r="B21" s="4" t="inlineStr">
        <is>
          <t xml:space="preserve"> </t>
        </is>
      </c>
      <c r="C21" s="4" t="inlineStr">
        <is>
          <t xml:space="preserve"> </t>
        </is>
      </c>
    </row>
    <row r="22">
      <c r="A22" s="3" t="inlineStr">
        <is>
          <t>Fair value hedges:</t>
        </is>
      </c>
      <c r="B22" s="4" t="inlineStr">
        <is>
          <t xml:space="preserve"> </t>
        </is>
      </c>
      <c r="C22" s="4" t="inlineStr">
        <is>
          <t xml:space="preserve"> </t>
        </is>
      </c>
    </row>
    <row r="23">
      <c r="A23" s="4" t="inlineStr">
        <is>
          <t>Effect from interest rate contracts</t>
        </is>
      </c>
      <c r="B23" s="8" t="n">
        <v>-39.6</v>
      </c>
      <c r="C23" s="8" t="n">
        <v>16.7</v>
      </c>
    </row>
    <row r="24">
      <c r="A24" s="3" t="inlineStr">
        <is>
          <t>Cash flow hedges:</t>
        </is>
      </c>
      <c r="B24" s="4" t="inlineStr">
        <is>
          <t xml:space="preserve"> </t>
        </is>
      </c>
      <c r="C24" s="4" t="inlineStr">
        <is>
          <t xml:space="preserve"> </t>
        </is>
      </c>
    </row>
    <row r="25">
      <c r="A25" s="4" t="inlineStr">
        <is>
          <t>Effective portion of losses on interest rate contracts reclassified from accumulated other comprehensive loss</t>
        </is>
      </c>
      <c r="B25" s="8" t="n">
        <v>1.4</v>
      </c>
      <c r="C25" s="8" t="n">
        <v>2.4</v>
      </c>
    </row>
    <row r="26">
      <c r="A26" s="4" t="inlineStr">
        <is>
          <t>Designated as Hedging Instrument | Cross-currency interest rate swaps</t>
        </is>
      </c>
      <c r="B26" s="4" t="inlineStr">
        <is>
          <t xml:space="preserve"> </t>
        </is>
      </c>
      <c r="C26" s="4" t="inlineStr">
        <is>
          <t xml:space="preserve"> </t>
        </is>
      </c>
    </row>
    <row r="27">
      <c r="A27" s="3" t="inlineStr">
        <is>
          <t>Cash flow hedges:</t>
        </is>
      </c>
      <c r="B27" s="4" t="inlineStr">
        <is>
          <t xml:space="preserve"> </t>
        </is>
      </c>
      <c r="C27" s="4" t="inlineStr">
        <is>
          <t xml:space="preserve"> </t>
        </is>
      </c>
    </row>
    <row r="28">
      <c r="A28" s="4" t="inlineStr">
        <is>
          <t>Effective portion of losses on interest rate contracts reclassified from accumulated other comprehensive loss</t>
        </is>
      </c>
      <c r="B28" s="8" t="n">
        <v>-11.7</v>
      </c>
      <c r="C28" s="5" t="n">
        <v>84</v>
      </c>
    </row>
    <row r="29">
      <c r="A29" s="4" t="inlineStr">
        <is>
          <t>Not Designated as Hedging Instrument | Foreign Exchange Contract</t>
        </is>
      </c>
      <c r="B29" s="4" t="inlineStr">
        <is>
          <t xml:space="preserve"> </t>
        </is>
      </c>
      <c r="C29" s="4" t="inlineStr">
        <is>
          <t xml:space="preserve"> </t>
        </is>
      </c>
    </row>
    <row r="30">
      <c r="A30" s="3" t="inlineStr">
        <is>
          <t>Cash flow hedges:</t>
        </is>
      </c>
      <c r="B30" s="4" t="inlineStr">
        <is>
          <t xml:space="preserve"> </t>
        </is>
      </c>
      <c r="C30" s="4" t="inlineStr">
        <is>
          <t xml:space="preserve"> </t>
        </is>
      </c>
    </row>
    <row r="31">
      <c r="A31" s="4" t="inlineStr">
        <is>
          <t>Net losses on foreign currency exchange contracts not designated as hedging instruments</t>
        </is>
      </c>
      <c r="B31" s="6" t="n">
        <v>12.5</v>
      </c>
      <c r="C31" s="6" t="n">
        <v>2.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al Instruments - Schedule of Risk Management Instru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Current, Statement of Financial Position [Extensible Enumeration]</t>
        </is>
      </c>
      <c r="B3" s="4" t="inlineStr">
        <is>
          <t>Other current liabilities</t>
        </is>
      </c>
      <c r="C3" s="4" t="inlineStr">
        <is>
          <t xml:space="preserve"> </t>
        </is>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noncurrent liabilities</t>
        </is>
      </c>
      <c r="B6" s="6" t="n">
        <v>-30.3</v>
      </c>
      <c r="C6" s="6" t="n">
        <v>-32.3</v>
      </c>
    </row>
    <row r="7">
      <c r="A7" s="4" t="inlineStr">
        <is>
          <t>Carrying Amount | Foreign Exchange Contract | Not Designated as Hedging Instru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current liabilities</t>
        </is>
      </c>
      <c r="B9" s="5" t="n">
        <v>-92</v>
      </c>
      <c r="C9" s="8" t="n">
        <v>-93.40000000000001</v>
      </c>
    </row>
    <row r="10">
      <c r="A10" s="4" t="inlineStr">
        <is>
          <t>Other receivables</t>
        </is>
      </c>
      <c r="B10" s="8" t="n">
        <v>76.3</v>
      </c>
      <c r="C10" s="8" t="n">
        <v>39.5</v>
      </c>
    </row>
    <row r="11">
      <c r="A11" s="4" t="inlineStr">
        <is>
          <t>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noncurrent liabilities</t>
        </is>
      </c>
      <c r="B13" s="8" t="n">
        <v>-30.3</v>
      </c>
      <c r="C13" s="8" t="n">
        <v>-32.3</v>
      </c>
    </row>
    <row r="14">
      <c r="A14" s="4" t="inlineStr">
        <is>
          <t>Estimate of Fair Value Measurement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noncurrent liabilities</t>
        </is>
      </c>
      <c r="B16" s="5" t="n">
        <v>0</v>
      </c>
      <c r="C16" s="5" t="n">
        <v>0</v>
      </c>
    </row>
    <row r="17">
      <c r="A17" s="4" t="inlineStr">
        <is>
          <t>Estimate of Fair Value Measurement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noncurrent liabilities</t>
        </is>
      </c>
      <c r="B19" s="5" t="n">
        <v>0</v>
      </c>
      <c r="C19" s="5" t="n">
        <v>0</v>
      </c>
    </row>
    <row r="20">
      <c r="A20" s="4" t="inlineStr">
        <is>
          <t>Estimate of Fair Value Measurement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noncurrent liabilities</t>
        </is>
      </c>
      <c r="B22" s="8" t="n">
        <v>-30.3</v>
      </c>
      <c r="C22" s="8" t="n">
        <v>-32.3</v>
      </c>
    </row>
    <row r="23">
      <c r="A23" s="4" t="inlineStr">
        <is>
          <t>Estimate of Fair Value Measurement | Foreign Exchange Contract | Not Designated as Hedging Instru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current liabilities</t>
        </is>
      </c>
      <c r="B25" s="5" t="n">
        <v>-92</v>
      </c>
      <c r="C25" s="8" t="n">
        <v>-93.40000000000001</v>
      </c>
    </row>
    <row r="26">
      <c r="A26" s="4" t="inlineStr">
        <is>
          <t>Other receivables</t>
        </is>
      </c>
      <c r="B26" s="8" t="n">
        <v>76.3</v>
      </c>
      <c r="C26" s="8" t="n">
        <v>39.5</v>
      </c>
    </row>
    <row r="27">
      <c r="A27" s="4" t="inlineStr">
        <is>
          <t>Estimate of Fair Value Measurement | Foreign Exchange Contract | Not Designated as Hedging Instrument | 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current liabilities</t>
        </is>
      </c>
      <c r="B29" s="5" t="n">
        <v>0</v>
      </c>
      <c r="C29" s="5" t="n">
        <v>0</v>
      </c>
    </row>
    <row r="30">
      <c r="A30" s="4" t="inlineStr">
        <is>
          <t>Other receivables</t>
        </is>
      </c>
      <c r="B30" s="5" t="n">
        <v>0</v>
      </c>
      <c r="C30" s="5" t="n">
        <v>0</v>
      </c>
    </row>
    <row r="31">
      <c r="A31" s="4" t="inlineStr">
        <is>
          <t>Estimate of Fair Value Measurement | Foreign Exchange Contract | Not Designated as Hedging Instrument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current liabilities</t>
        </is>
      </c>
      <c r="B33" s="5" t="n">
        <v>-92</v>
      </c>
      <c r="C33" s="8" t="n">
        <v>-93.40000000000001</v>
      </c>
    </row>
    <row r="34">
      <c r="A34" s="4" t="inlineStr">
        <is>
          <t>Other receivables</t>
        </is>
      </c>
      <c r="B34" s="8" t="n">
        <v>76.3</v>
      </c>
      <c r="C34" s="8" t="n">
        <v>39.5</v>
      </c>
    </row>
    <row r="35">
      <c r="A35" s="4" t="inlineStr">
        <is>
          <t>Estimate of Fair Value Measurement | Foreign Exchange Contract | Not Designated as Hedging Instrument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current liabilities</t>
        </is>
      </c>
      <c r="B37" s="5" t="n">
        <v>0</v>
      </c>
      <c r="C37" s="5" t="n">
        <v>0</v>
      </c>
    </row>
    <row r="38">
      <c r="A38" s="4" t="inlineStr">
        <is>
          <t>Other receivables</t>
        </is>
      </c>
      <c r="B38" s="5" t="n">
        <v>0</v>
      </c>
      <c r="C38" s="5" t="n">
        <v>0</v>
      </c>
    </row>
    <row r="39">
      <c r="A39" s="4" t="inlineStr">
        <is>
          <t>Fair Value Hedging | Carrying Amount | Interest Rate Contracts | Designated as Hedging Instru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ther noncurrent assets</t>
        </is>
      </c>
      <c r="B41" s="8" t="n">
        <v>8.9</v>
      </c>
      <c r="C41" s="4" t="inlineStr">
        <is>
          <t xml:space="preserve"> </t>
        </is>
      </c>
    </row>
    <row r="42">
      <c r="A42" s="4" t="inlineStr">
        <is>
          <t>Other current liabilities</t>
        </is>
      </c>
      <c r="B42" s="8" t="n">
        <v>-3.4</v>
      </c>
      <c r="C42" s="5" t="n">
        <v>-2</v>
      </c>
    </row>
    <row r="43">
      <c r="A43" s="4" t="inlineStr">
        <is>
          <t>Other noncurrent liabilities</t>
        </is>
      </c>
      <c r="B43" s="5" t="n">
        <v>-85</v>
      </c>
      <c r="C43" s="8" t="n">
        <v>-117.8</v>
      </c>
    </row>
    <row r="44">
      <c r="A44" s="4" t="inlineStr">
        <is>
          <t>Fair Value Hedging | Estimate of Fair Value Measurement | Interest Rate Contracts | Designated as Hedging Instru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noncurrent assets</t>
        </is>
      </c>
      <c r="B46" s="8" t="n">
        <v>8.9</v>
      </c>
      <c r="C46" s="4" t="inlineStr">
        <is>
          <t xml:space="preserve"> </t>
        </is>
      </c>
    </row>
    <row r="47">
      <c r="A47" s="4" t="inlineStr">
        <is>
          <t>Other current liabilities</t>
        </is>
      </c>
      <c r="B47" s="8" t="n">
        <v>-3.4</v>
      </c>
      <c r="C47" s="5" t="n">
        <v>-2</v>
      </c>
    </row>
    <row r="48">
      <c r="A48" s="4" t="inlineStr">
        <is>
          <t>Other noncurrent liabilities</t>
        </is>
      </c>
      <c r="B48" s="5" t="n">
        <v>-85</v>
      </c>
      <c r="C48" s="8" t="n">
        <v>-117.8</v>
      </c>
    </row>
    <row r="49">
      <c r="A49" s="4" t="inlineStr">
        <is>
          <t>Fair Value Hedging | Estimate of Fair Value Measurement | Interest Rate Contracts | Designated as Hedging Instrument | Quoted Prices in Active Markets for Identical Ass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Other noncurrent assets</t>
        </is>
      </c>
      <c r="B51" s="5" t="n">
        <v>0</v>
      </c>
      <c r="C51" s="4" t="inlineStr">
        <is>
          <t xml:space="preserve"> </t>
        </is>
      </c>
    </row>
    <row r="52">
      <c r="A52" s="4" t="inlineStr">
        <is>
          <t>Other current liabilities</t>
        </is>
      </c>
      <c r="B52" s="5" t="n">
        <v>0</v>
      </c>
      <c r="C52" s="5" t="n">
        <v>0</v>
      </c>
    </row>
    <row r="53">
      <c r="A53" s="4" t="inlineStr">
        <is>
          <t>Other noncurrent liabilities</t>
        </is>
      </c>
      <c r="B53" s="5" t="n">
        <v>0</v>
      </c>
      <c r="C53" s="5" t="n">
        <v>0</v>
      </c>
    </row>
    <row r="54">
      <c r="A54" s="4" t="inlineStr">
        <is>
          <t>Fair Value Hedging | Estimate of Fair Value Measurement | Interest Rate Contracts | Designated as Hedging Instrument | Significant Other Observable Inputs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noncurrent assets</t>
        </is>
      </c>
      <c r="B56" s="8" t="n">
        <v>8.9</v>
      </c>
      <c r="C56" s="4" t="inlineStr">
        <is>
          <t xml:space="preserve"> </t>
        </is>
      </c>
    </row>
    <row r="57">
      <c r="A57" s="4" t="inlineStr">
        <is>
          <t>Other current liabilities</t>
        </is>
      </c>
      <c r="B57" s="8" t="n">
        <v>-3.4</v>
      </c>
      <c r="C57" s="5" t="n">
        <v>-2</v>
      </c>
    </row>
    <row r="58">
      <c r="A58" s="4" t="inlineStr">
        <is>
          <t>Other noncurrent liabilities</t>
        </is>
      </c>
      <c r="B58" s="5" t="n">
        <v>-85</v>
      </c>
      <c r="C58" s="8" t="n">
        <v>-117.8</v>
      </c>
    </row>
    <row r="59">
      <c r="A59" s="4" t="inlineStr">
        <is>
          <t>Fair Value Hedging | Estimate of Fair Value Measurement | Interest Rate Contracts | Designated as Hedging Instrument | Significant Unobservabl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Other noncurrent assets</t>
        </is>
      </c>
      <c r="B61" s="5" t="n">
        <v>0</v>
      </c>
      <c r="C61" s="4" t="inlineStr">
        <is>
          <t xml:space="preserve"> </t>
        </is>
      </c>
    </row>
    <row r="62">
      <c r="A62" s="4" t="inlineStr">
        <is>
          <t>Other current liabilities</t>
        </is>
      </c>
      <c r="B62" s="5" t="n">
        <v>0</v>
      </c>
      <c r="C62" s="5" t="n">
        <v>0</v>
      </c>
    </row>
    <row r="63">
      <c r="A63" s="4" t="inlineStr">
        <is>
          <t>Other noncurrent liabilities</t>
        </is>
      </c>
      <c r="B63" s="5" t="n">
        <v>0</v>
      </c>
      <c r="C63" s="5" t="n">
        <v>0</v>
      </c>
    </row>
    <row r="64">
      <c r="A64" s="4" t="inlineStr">
        <is>
          <t>Net Investment Hedges | Carrying Amount | Cross-currency interest rate swaps | Designated as Hedging Instrume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Other receivables</t>
        </is>
      </c>
      <c r="B66" s="8" t="n">
        <v>1.1</v>
      </c>
      <c r="C66" s="8" t="n">
        <v>10.3</v>
      </c>
    </row>
    <row r="67">
      <c r="A67" s="4" t="inlineStr">
        <is>
          <t>Net Investment Hedges | Carrying Amount | Foreign Exchange Contract | Designated as Hedging Instrumen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Other current liabilities</t>
        </is>
      </c>
      <c r="B69" s="8" t="n">
        <v>-142.8</v>
      </c>
      <c r="C69" s="4" t="inlineStr">
        <is>
          <t xml:space="preserve"> </t>
        </is>
      </c>
    </row>
    <row r="70">
      <c r="A70" s="4" t="inlineStr">
        <is>
          <t>Other receivables</t>
        </is>
      </c>
      <c r="B70" s="5" t="n">
        <v>26</v>
      </c>
      <c r="C70" s="5" t="n">
        <v>297</v>
      </c>
    </row>
    <row r="71">
      <c r="A71" s="4" t="inlineStr">
        <is>
          <t>Net Investment Hedges | Estimate of Fair Value Measurement | Cross-currency interest rate swaps | Designated as Hedging Instrumen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Other receivables</t>
        </is>
      </c>
      <c r="B73" s="8" t="n">
        <v>1.1</v>
      </c>
      <c r="C73" s="8" t="n">
        <v>10.3</v>
      </c>
    </row>
    <row r="74">
      <c r="A74" s="4" t="inlineStr">
        <is>
          <t>Net Investment Hedges | Estimate of Fair Value Measurement | Cross-currency interest rate swaps | Designated as Hedging Instrument | Quoted Prices in Active Markets for Identical Ass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Other receivables</t>
        </is>
      </c>
      <c r="B76" s="5" t="n">
        <v>0</v>
      </c>
      <c r="C76" s="5" t="n">
        <v>0</v>
      </c>
    </row>
    <row r="77">
      <c r="A77" s="4" t="inlineStr">
        <is>
          <t>Net Investment Hedges | Estimate of Fair Value Measurement | Cross-currency interest rate swaps | Designated as Hedging Instrument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Other receivables</t>
        </is>
      </c>
      <c r="B79" s="8" t="n">
        <v>1.1</v>
      </c>
      <c r="C79" s="8" t="n">
        <v>10.3</v>
      </c>
    </row>
    <row r="80">
      <c r="A80" s="4" t="inlineStr">
        <is>
          <t>Net Investment Hedges | Estimate of Fair Value Measurement | Cross-currency interest rate swaps | Designated as Hedging Instrument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Other receivables</t>
        </is>
      </c>
      <c r="B82" s="5" t="n">
        <v>0</v>
      </c>
      <c r="C82" s="5" t="n">
        <v>0</v>
      </c>
    </row>
    <row r="83">
      <c r="A83" s="4" t="inlineStr">
        <is>
          <t>Net Investment Hedges | Estimate of Fair Value Measurement | Foreign Exchange Contract | Designated as Hedging Instrumen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Other current liabilities</t>
        </is>
      </c>
      <c r="B85" s="8" t="n">
        <v>-142.8</v>
      </c>
      <c r="C85" s="4" t="inlineStr">
        <is>
          <t xml:space="preserve"> </t>
        </is>
      </c>
    </row>
    <row r="86">
      <c r="A86" s="4" t="inlineStr">
        <is>
          <t>Other receivables</t>
        </is>
      </c>
      <c r="B86" s="5" t="n">
        <v>26</v>
      </c>
      <c r="C86" s="5" t="n">
        <v>297</v>
      </c>
    </row>
    <row r="87">
      <c r="A87" s="4" t="inlineStr">
        <is>
          <t>Net Investment Hedges | Estimate of Fair Value Measurement | Foreign Exchange Contract | Designated as Hedging Instrument | Quoted Prices in Active Markets for Identical Assets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Other current liabilities</t>
        </is>
      </c>
      <c r="B89" s="5" t="n">
        <v>0</v>
      </c>
      <c r="C89" s="4" t="inlineStr">
        <is>
          <t xml:space="preserve"> </t>
        </is>
      </c>
    </row>
    <row r="90">
      <c r="A90" s="4" t="inlineStr">
        <is>
          <t>Other receivables</t>
        </is>
      </c>
      <c r="B90" s="5" t="n">
        <v>0</v>
      </c>
      <c r="C90" s="5" t="n">
        <v>0</v>
      </c>
    </row>
    <row r="91">
      <c r="A91" s="4" t="inlineStr">
        <is>
          <t>Net Investment Hedges | Estimate of Fair Value Measurement | Foreign Exchange Contract | Designated as Hedging Instrument | Significant Other Observable Inputs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Other current liabilities</t>
        </is>
      </c>
      <c r="B93" s="8" t="n">
        <v>-142.8</v>
      </c>
      <c r="C93" s="4" t="inlineStr">
        <is>
          <t xml:space="preserve"> </t>
        </is>
      </c>
    </row>
    <row r="94">
      <c r="A94" s="4" t="inlineStr">
        <is>
          <t>Other receivables</t>
        </is>
      </c>
      <c r="B94" s="5" t="n">
        <v>26</v>
      </c>
      <c r="C94" s="5" t="n">
        <v>297</v>
      </c>
    </row>
    <row r="95">
      <c r="A95" s="4" t="inlineStr">
        <is>
          <t>Net Investment Hedges | Estimate of Fair Value Measurement | Foreign Exchange Contract | Designated as Hedging Instrument | Significant Unobservable Inputs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Other current liabilities</t>
        </is>
      </c>
      <c r="B97" s="5" t="n">
        <v>0</v>
      </c>
      <c r="C97" s="4" t="inlineStr">
        <is>
          <t xml:space="preserve"> </t>
        </is>
      </c>
    </row>
    <row r="98">
      <c r="A98" s="4" t="inlineStr">
        <is>
          <t>Other receivables</t>
        </is>
      </c>
      <c r="B98" s="5" t="n">
        <v>0</v>
      </c>
      <c r="C98" s="5" t="n">
        <v>0</v>
      </c>
    </row>
    <row r="99">
      <c r="A99" s="4" t="inlineStr">
        <is>
          <t>Cash Flow Hedging | Carrying Amount | Cross-currency interest rate swaps | Designated as Hedging Instrument</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Other noncurrent assets</t>
        </is>
      </c>
      <c r="B101" s="8" t="n">
        <v>55.7</v>
      </c>
      <c r="C101" s="8" t="n">
        <v>50.7</v>
      </c>
    </row>
    <row r="102">
      <c r="A102" s="4" t="inlineStr">
        <is>
          <t>Cash Flow Hedging | Estimate of Fair Value Measurement | Cross-currency interest rate swaps | Designated as Hedging Instrument</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Other noncurrent assets</t>
        </is>
      </c>
      <c r="B104" s="8" t="n">
        <v>55.7</v>
      </c>
      <c r="C104" s="8" t="n">
        <v>50.7</v>
      </c>
    </row>
    <row r="105">
      <c r="A105" s="4" t="inlineStr">
        <is>
          <t>Cash Flow Hedging | Estimate of Fair Value Measurement | Cross-currency interest rate swaps | Designated as Hedging Instrument | Quoted Prices in Active Markets for Identical Assets (Level 1)</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Other noncurrent assets</t>
        </is>
      </c>
      <c r="B107" s="5" t="n">
        <v>0</v>
      </c>
      <c r="C107" s="5" t="n">
        <v>0</v>
      </c>
    </row>
    <row r="108">
      <c r="A108" s="4" t="inlineStr">
        <is>
          <t>Cash Flow Hedging | Estimate of Fair Value Measurement | Cross-currency interest rate swaps | Designated as Hedging Instrument | Significant Other Observable Inputs (Level 2)</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Other noncurrent assets</t>
        </is>
      </c>
      <c r="B110" s="8" t="n">
        <v>55.7</v>
      </c>
      <c r="C110" s="8" t="n">
        <v>50.7</v>
      </c>
    </row>
    <row r="111">
      <c r="A111" s="4" t="inlineStr">
        <is>
          <t>Cash Flow Hedging | Estimate of Fair Value Measurement | Cross-currency interest rate swaps | Designated as Hedging Instrument | Significant Unobservable Inputs (Level 3)</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Other noncurrent assets</t>
        </is>
      </c>
      <c r="B113" s="7" t="n">
        <v>0</v>
      </c>
      <c r="C11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s, percentage</t>
        </is>
      </c>
      <c r="B4" s="13" t="n">
        <v>0.202</v>
      </c>
      <c r="C4" s="13" t="n">
        <v>0.11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tirement Benefits (Details) - USD ($) $ in Millions</t>
        </is>
      </c>
      <c r="B1" s="2" t="inlineStr">
        <is>
          <t>3 Months Ended</t>
        </is>
      </c>
    </row>
    <row r="2">
      <c r="B2" s="2" t="inlineStr">
        <is>
          <t>Mar. 31, 2025</t>
        </is>
      </c>
      <c r="C2" s="2" t="inlineStr">
        <is>
          <t>Mar. 31, 2024</t>
        </is>
      </c>
    </row>
    <row r="3">
      <c r="A3" s="4" t="inlineStr">
        <is>
          <t>Defined Benefit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83.7</v>
      </c>
      <c r="C5" s="6" t="n">
        <v>83.8</v>
      </c>
    </row>
    <row r="6">
      <c r="A6" s="4" t="inlineStr">
        <is>
          <t>Interest cost</t>
        </is>
      </c>
      <c r="B6" s="8" t="n">
        <v>172.8</v>
      </c>
      <c r="C6" s="5" t="n">
        <v>165</v>
      </c>
    </row>
    <row r="7">
      <c r="A7" s="4" t="inlineStr">
        <is>
          <t>Expected return on plan assets</t>
        </is>
      </c>
      <c r="B7" s="8" t="n">
        <v>-269.5</v>
      </c>
      <c r="C7" s="8" t="n">
        <v>-277.6</v>
      </c>
    </row>
    <row r="8">
      <c r="A8" s="4" t="inlineStr">
        <is>
          <t>Amortization of prior service cost</t>
        </is>
      </c>
      <c r="B8" s="8" t="n">
        <v>0.5</v>
      </c>
      <c r="C8" s="8" t="n">
        <v>0.5</v>
      </c>
    </row>
    <row r="9">
      <c r="A9" s="4" t="inlineStr">
        <is>
          <t>Recognized actuarial gain (loss)</t>
        </is>
      </c>
      <c r="B9" s="8" t="n">
        <v>20.9</v>
      </c>
      <c r="C9" s="8" t="n">
        <v>30.6</v>
      </c>
    </row>
    <row r="10">
      <c r="A10" s="4" t="inlineStr">
        <is>
          <t>Net periodic cost</t>
        </is>
      </c>
      <c r="B10" s="8" t="n">
        <v>8.4</v>
      </c>
      <c r="C10" s="8" t="n">
        <v>2.3</v>
      </c>
    </row>
    <row r="11">
      <c r="A11" s="4" t="inlineStr">
        <is>
          <t>Retiree Health Benefit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8" t="n">
        <v>8.300000000000001</v>
      </c>
      <c r="C13" s="8" t="n">
        <v>8.199999999999999</v>
      </c>
    </row>
    <row r="14">
      <c r="A14" s="4" t="inlineStr">
        <is>
          <t>Interest cost</t>
        </is>
      </c>
      <c r="B14" s="8" t="n">
        <v>15.8</v>
      </c>
      <c r="C14" s="8" t="n">
        <v>15.5</v>
      </c>
    </row>
    <row r="15">
      <c r="A15" s="4" t="inlineStr">
        <is>
          <t>Expected return on plan assets</t>
        </is>
      </c>
      <c r="B15" s="8" t="n">
        <v>-46.2</v>
      </c>
      <c r="C15" s="8" t="n">
        <v>-48.1</v>
      </c>
    </row>
    <row r="16">
      <c r="A16" s="4" t="inlineStr">
        <is>
          <t>Amortization of prior service cost</t>
        </is>
      </c>
      <c r="B16" s="8" t="n">
        <v>-0.1</v>
      </c>
      <c r="C16" s="8" t="n">
        <v>-1.4</v>
      </c>
    </row>
    <row r="17">
      <c r="A17" s="4" t="inlineStr">
        <is>
          <t>Recognized actuarial gain (loss)</t>
        </is>
      </c>
      <c r="B17" s="8" t="n">
        <v>-0.8</v>
      </c>
      <c r="C17" s="8" t="n">
        <v>-0.6</v>
      </c>
    </row>
    <row r="18">
      <c r="A18" s="4" t="inlineStr">
        <is>
          <t>Net periodic cost</t>
        </is>
      </c>
      <c r="B18" s="7" t="n">
        <v>-23</v>
      </c>
      <c r="C18" s="6" t="n">
        <v>-2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15.5</v>
      </c>
      <c r="C3" s="6" t="n">
        <v>14.9</v>
      </c>
    </row>
    <row r="4">
      <c r="A4" s="4" t="inlineStr">
        <is>
          <t>Property and equipment, accumulated depreciation</t>
        </is>
      </c>
      <c r="B4" s="6" t="n">
        <v>12146.9</v>
      </c>
      <c r="C4" s="7" t="n">
        <v>117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3" customWidth="1" min="2" max="2"/>
    <col width="23" customWidth="1" min="3" max="3"/>
    <col width="35" customWidth="1" min="4" max="4"/>
    <col width="34" customWidth="1" min="5" max="5"/>
  </cols>
  <sheetData>
    <row r="1">
      <c r="A1" s="1" t="inlineStr">
        <is>
          <t>Contingencies (Details) R$ in Millions, $ in Millions</t>
        </is>
      </c>
      <c r="B1" s="2" t="inlineStr">
        <is>
          <t>1 Months Ended</t>
        </is>
      </c>
      <c r="D1" s="2" t="inlineStr">
        <is>
          <t>3 Months Ended</t>
        </is>
      </c>
    </row>
    <row r="2">
      <c r="B2" s="2" t="inlineStr">
        <is>
          <t>Jul. 31, 2019 BRL (R$)</t>
        </is>
      </c>
      <c r="C2" s="2" t="inlineStr">
        <is>
          <t>Jul. 31, 2018 BRL (R$)</t>
        </is>
      </c>
      <c r="D2" s="2" t="inlineStr">
        <is>
          <t>Mar. 31, 2025 BRL (R$) site patent</t>
        </is>
      </c>
      <c r="E2" s="2" t="inlineStr">
        <is>
          <t>Mar. 31, 2025 USD ($) site patent</t>
        </is>
      </c>
    </row>
    <row r="3">
      <c r="A3" s="4" t="inlineStr">
        <is>
          <t>Unfavorable Regulatory Ac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sites jointly and severally liable for cleanup (fewer than) | site</t>
        </is>
      </c>
      <c r="B5" s="4" t="inlineStr">
        <is>
          <t xml:space="preserve"> </t>
        </is>
      </c>
      <c r="C5" s="4" t="inlineStr">
        <is>
          <t xml:space="preserve"> </t>
        </is>
      </c>
      <c r="D5" s="5" t="n">
        <v>10</v>
      </c>
      <c r="E5" s="5" t="n">
        <v>10</v>
      </c>
    </row>
    <row r="6">
      <c r="A6" s="4" t="inlineStr">
        <is>
          <t>Emgality Patent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patents | patent</t>
        </is>
      </c>
      <c r="B8" s="4" t="inlineStr">
        <is>
          <t xml:space="preserve"> </t>
        </is>
      </c>
      <c r="C8" s="4" t="inlineStr">
        <is>
          <t xml:space="preserve"> </t>
        </is>
      </c>
      <c r="D8" s="5" t="n">
        <v>3</v>
      </c>
      <c r="E8" s="5" t="n">
        <v>3</v>
      </c>
    </row>
    <row r="9">
      <c r="A9" s="4" t="inlineStr">
        <is>
          <t>Employee Litigation, July 2018 Ruling | Brazil</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Damages awarded, value</t>
        </is>
      </c>
      <c r="B11" s="4" t="inlineStr">
        <is>
          <t xml:space="preserve"> </t>
        </is>
      </c>
      <c r="C11" s="17" t="inlineStr">
        <is>
          <t>R$ 300</t>
        </is>
      </c>
      <c r="D11" s="17" t="inlineStr">
        <is>
          <t>R$ 1440</t>
        </is>
      </c>
      <c r="E11" s="7" t="n">
        <v>251</v>
      </c>
    </row>
    <row r="12">
      <c r="A12" s="4" t="inlineStr">
        <is>
          <t>Employee Litigation, July 2019 Ruling | Brazil</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Damages awarded, value</t>
        </is>
      </c>
      <c r="B14" s="17" t="inlineStr">
        <is>
          <t>R$ 500</t>
        </is>
      </c>
      <c r="C14" s="4" t="inlineStr">
        <is>
          <t xml:space="preserve"> </t>
        </is>
      </c>
      <c r="D14" s="17" t="inlineStr">
        <is>
          <t>R$ 149</t>
        </is>
      </c>
      <c r="E14" s="7" t="n">
        <v>26</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 of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4192.1</v>
      </c>
      <c r="C4" s="4" t="inlineStr">
        <is>
          <t xml:space="preserve"> </t>
        </is>
      </c>
    </row>
    <row r="5">
      <c r="A5" s="4" t="inlineStr">
        <is>
          <t>Other comprehensive income (loss) before reclassifications</t>
        </is>
      </c>
      <c r="B5" s="8" t="n">
        <v>499.4</v>
      </c>
      <c r="C5" s="6" t="n">
        <v>-5.4</v>
      </c>
    </row>
    <row r="6">
      <c r="A6" s="4" t="inlineStr">
        <is>
          <t>Net amount reclassified from accumulated other comprehensive loss</t>
        </is>
      </c>
      <c r="B6" s="8" t="n">
        <v>47.9</v>
      </c>
      <c r="C6" s="8" t="n">
        <v>32.9</v>
      </c>
    </row>
    <row r="7">
      <c r="A7" s="4" t="inlineStr">
        <is>
          <t>Net other comprehensive income (loss)</t>
        </is>
      </c>
      <c r="B7" s="8" t="n">
        <v>547.3</v>
      </c>
      <c r="C7" s="8" t="n">
        <v>27.5</v>
      </c>
    </row>
    <row r="8">
      <c r="A8" s="4" t="inlineStr">
        <is>
          <t>Ending balance</t>
        </is>
      </c>
      <c r="B8" s="8" t="n">
        <v>15764.8</v>
      </c>
      <c r="C8" s="4" t="inlineStr">
        <is>
          <t xml:space="preserve"> </t>
        </is>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8" t="n">
        <v>-4321.9</v>
      </c>
      <c r="C11" s="5" t="n">
        <v>-4327</v>
      </c>
    </row>
    <row r="12">
      <c r="A12" s="4" t="inlineStr">
        <is>
          <t>Net other comprehensive income (loss)</t>
        </is>
      </c>
      <c r="B12" s="8" t="n">
        <v>547.3</v>
      </c>
      <c r="C12" s="8" t="n">
        <v>27.5</v>
      </c>
    </row>
    <row r="13">
      <c r="A13" s="4" t="inlineStr">
        <is>
          <t>Ending balance</t>
        </is>
      </c>
      <c r="B13" s="8" t="n">
        <v>-3774.6</v>
      </c>
      <c r="C13" s="8" t="n">
        <v>-4299.5</v>
      </c>
    </row>
    <row r="14">
      <c r="A14" s="4" t="inlineStr">
        <is>
          <t>Foreign Currency Translation Gains (Loss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8" t="n">
        <v>-2389.6</v>
      </c>
      <c r="C16" s="5" t="n">
        <v>-1819</v>
      </c>
    </row>
    <row r="17">
      <c r="A17" s="4" t="inlineStr">
        <is>
          <t>Other comprehensive income (loss) before reclassifications</t>
        </is>
      </c>
      <c r="B17" s="8" t="n">
        <v>535.4</v>
      </c>
      <c r="C17" s="8" t="n">
        <v>-88.2</v>
      </c>
    </row>
    <row r="18">
      <c r="A18" s="4" t="inlineStr">
        <is>
          <t>Net amount reclassified from accumulated other comprehensive loss</t>
        </is>
      </c>
      <c r="B18" s="8" t="n">
        <v>30.6</v>
      </c>
      <c r="C18" s="8" t="n">
        <v>10.2</v>
      </c>
    </row>
    <row r="19">
      <c r="A19" s="4" t="inlineStr">
        <is>
          <t>Net other comprehensive income (loss)</t>
        </is>
      </c>
      <c r="B19" s="5" t="n">
        <v>566</v>
      </c>
      <c r="C19" s="5" t="n">
        <v>-78</v>
      </c>
    </row>
    <row r="20">
      <c r="A20" s="4" t="inlineStr">
        <is>
          <t>Ending balance</t>
        </is>
      </c>
      <c r="B20" s="8" t="n">
        <v>-1823.6</v>
      </c>
      <c r="C20" s="5" t="n">
        <v>-1897</v>
      </c>
    </row>
    <row r="21">
      <c r="A21" s="4" t="inlineStr">
        <is>
          <t>Net Unrealized Gains (Losses) on Available-For-Sale Securitie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8" t="n">
        <v>-31.7</v>
      </c>
      <c r="C23" s="8" t="n">
        <v>-26.2</v>
      </c>
    </row>
    <row r="24">
      <c r="A24" s="4" t="inlineStr">
        <is>
          <t>Other comprehensive income (loss) before reclassifications</t>
        </is>
      </c>
      <c r="B24" s="8" t="n">
        <v>7.8</v>
      </c>
      <c r="C24" s="8" t="n">
        <v>-4.8</v>
      </c>
    </row>
    <row r="25">
      <c r="A25" s="4" t="inlineStr">
        <is>
          <t>Net amount reclassified from accumulated other comprehensive loss</t>
        </is>
      </c>
      <c r="B25" s="8" t="n">
        <v>0.6</v>
      </c>
      <c r="C25" s="8" t="n">
        <v>0.1</v>
      </c>
    </row>
    <row r="26">
      <c r="A26" s="4" t="inlineStr">
        <is>
          <t>Net other comprehensive income (loss)</t>
        </is>
      </c>
      <c r="B26" s="8" t="n">
        <v>8.4</v>
      </c>
      <c r="C26" s="8" t="n">
        <v>-4.7</v>
      </c>
    </row>
    <row r="27">
      <c r="A27" s="4" t="inlineStr">
        <is>
          <t>Ending balance</t>
        </is>
      </c>
      <c r="B27" s="8" t="n">
        <v>-23.3</v>
      </c>
      <c r="C27" s="8" t="n">
        <v>-30.9</v>
      </c>
    </row>
    <row r="28">
      <c r="A28" s="4" t="inlineStr">
        <is>
          <t>Retirement Benefit Plan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8" t="n">
        <v>-2178.7</v>
      </c>
      <c r="C30" s="8" t="n">
        <v>-2697.3</v>
      </c>
    </row>
    <row r="31">
      <c r="A31" s="4" t="inlineStr">
        <is>
          <t>Other comprehensive income (loss) before reclassifications</t>
        </is>
      </c>
      <c r="B31" s="5" t="n">
        <v>-19</v>
      </c>
      <c r="C31" s="8" t="n">
        <v>15.6</v>
      </c>
    </row>
    <row r="32">
      <c r="A32" s="4" t="inlineStr">
        <is>
          <t>Net amount reclassified from accumulated other comprehensive loss</t>
        </is>
      </c>
      <c r="B32" s="8" t="n">
        <v>16.2</v>
      </c>
      <c r="C32" s="5" t="n">
        <v>23</v>
      </c>
    </row>
    <row r="33">
      <c r="A33" s="4" t="inlineStr">
        <is>
          <t>Net other comprehensive income (loss)</t>
        </is>
      </c>
      <c r="B33" s="8" t="n">
        <v>-2.8</v>
      </c>
      <c r="C33" s="8" t="n">
        <v>38.6</v>
      </c>
    </row>
    <row r="34">
      <c r="A34" s="4" t="inlineStr">
        <is>
          <t>Ending balance</t>
        </is>
      </c>
      <c r="B34" s="8" t="n">
        <v>-2181.5</v>
      </c>
      <c r="C34" s="8" t="n">
        <v>-2658.7</v>
      </c>
    </row>
    <row r="35">
      <c r="A35" s="4" t="inlineStr">
        <is>
          <t>Net Unrealized Gains (Losses) on Cash Flow Hedge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8" t="n">
        <v>278.1</v>
      </c>
      <c r="C37" s="8" t="n">
        <v>215.5</v>
      </c>
    </row>
    <row r="38">
      <c r="A38" s="4" t="inlineStr">
        <is>
          <t>Other comprehensive income (loss) before reclassifications</t>
        </is>
      </c>
      <c r="B38" s="8" t="n">
        <v>-24.8</v>
      </c>
      <c r="C38" s="5" t="n">
        <v>72</v>
      </c>
    </row>
    <row r="39">
      <c r="A39" s="4" t="inlineStr">
        <is>
          <t>Net amount reclassified from accumulated other comprehensive loss</t>
        </is>
      </c>
      <c r="B39" s="8" t="n">
        <v>0.5</v>
      </c>
      <c r="C39" s="8" t="n">
        <v>-0.4</v>
      </c>
    </row>
    <row r="40">
      <c r="A40" s="4" t="inlineStr">
        <is>
          <t>Net other comprehensive income (loss)</t>
        </is>
      </c>
      <c r="B40" s="8" t="n">
        <v>-24.3</v>
      </c>
      <c r="C40" s="8" t="n">
        <v>71.59999999999999</v>
      </c>
    </row>
    <row r="41">
      <c r="A41" s="4" t="inlineStr">
        <is>
          <t>Ending balance</t>
        </is>
      </c>
      <c r="B41" s="6" t="n">
        <v>253.8</v>
      </c>
      <c r="C41" s="6" t="n">
        <v>287.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Tax Effects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nefit (expense) for income taxes allocated to other comprehensive income (loss)</t>
        </is>
      </c>
      <c r="B4" s="6" t="n">
        <v>115.8</v>
      </c>
      <c r="C4" s="6" t="n">
        <v>-64.8</v>
      </c>
    </row>
    <row r="5">
      <c r="A5" s="4" t="inlineStr">
        <is>
          <t>Foreign Currency Translation Gains (Losse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Benefit (expense) for income taxes allocated to other comprehensive income (loss)</t>
        </is>
      </c>
      <c r="B7" s="8" t="n">
        <v>113.4</v>
      </c>
      <c r="C7" s="5" t="n">
        <v>-52</v>
      </c>
    </row>
    <row r="8">
      <c r="A8" s="4" t="inlineStr">
        <is>
          <t>Net Unrealized Gains (Losses) on Available-For-Sale Securiti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nefit (expense) for income taxes allocated to other comprehensive income (loss)</t>
        </is>
      </c>
      <c r="B10" s="8" t="n">
        <v>-2.6</v>
      </c>
      <c r="C10" s="8" t="n">
        <v>1.4</v>
      </c>
    </row>
    <row r="11">
      <c r="A11" s="4" t="inlineStr">
        <is>
          <t>Retirement Benefit Plan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nefit (expense) for income taxes allocated to other comprehensive income (loss)</t>
        </is>
      </c>
      <c r="B13" s="8" t="n">
        <v>-1.5</v>
      </c>
      <c r="C13" s="8" t="n">
        <v>4.8</v>
      </c>
    </row>
    <row r="14">
      <c r="A14" s="4" t="inlineStr">
        <is>
          <t>Net Unrealized Gains (Losses) on Cash Flow Hedg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nefit (expense) for income taxes allocated to other comprehensive income (loss)</t>
        </is>
      </c>
      <c r="B16" s="6" t="n">
        <v>6.5</v>
      </c>
      <c r="C16" s="7" t="n">
        <v>-1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Reclassifications Out of Accumulated Other Comprehensiv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Other–net, (income) expense</t>
        </is>
      </c>
      <c r="B4" s="6" t="n">
        <v>-3.5</v>
      </c>
      <c r="C4" s="6" t="n">
        <v>28.8</v>
      </c>
    </row>
    <row r="5">
      <c r="A5" s="4" t="inlineStr">
        <is>
          <t>Total before tax</t>
        </is>
      </c>
      <c r="B5" s="8" t="n">
        <v>3456.1</v>
      </c>
      <c r="C5" s="8" t="n">
        <v>2536.1</v>
      </c>
    </row>
    <row r="6">
      <c r="A6" s="4" t="inlineStr">
        <is>
          <t>Tax benefit</t>
        </is>
      </c>
      <c r="B6" s="8" t="n">
        <v>-696.8</v>
      </c>
      <c r="C6" s="8" t="n">
        <v>-293.2</v>
      </c>
    </row>
    <row r="7">
      <c r="A7" s="4" t="inlineStr">
        <is>
          <t>Reclassification out of Accumulated Other Comprehensive Income</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Total reclassifications, net of tax</t>
        </is>
      </c>
      <c r="B9" s="8" t="n">
        <v>47.9</v>
      </c>
      <c r="C9" s="8" t="n">
        <v>32.9</v>
      </c>
    </row>
    <row r="10">
      <c r="A10" s="4" t="inlineStr">
        <is>
          <t>Amortization of retirement benefit items | 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Total before tax</t>
        </is>
      </c>
      <c r="B12" s="8" t="n">
        <v>20.5</v>
      </c>
      <c r="C12" s="8" t="n">
        <v>29.1</v>
      </c>
    </row>
    <row r="13">
      <c r="A13" s="4" t="inlineStr">
        <is>
          <t>Tax benefit</t>
        </is>
      </c>
      <c r="B13" s="8" t="n">
        <v>-4.3</v>
      </c>
      <c r="C13" s="8" t="n">
        <v>-6.1</v>
      </c>
    </row>
    <row r="14">
      <c r="A14" s="4" t="inlineStr">
        <is>
          <t>Total reclassifications, net of tax</t>
        </is>
      </c>
      <c r="B14" s="8" t="n">
        <v>16.2</v>
      </c>
      <c r="C14" s="5" t="n">
        <v>23</v>
      </c>
    </row>
    <row r="15">
      <c r="A15" s="4" t="inlineStr">
        <is>
          <t>Prior service costs (benefits), net | Reclassification out of Accumulated Other Comprehensive Incom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Other–net, (income) expense</t>
        </is>
      </c>
      <c r="B17" s="8" t="n">
        <v>0.4</v>
      </c>
      <c r="C17" s="8" t="n">
        <v>-0.9</v>
      </c>
    </row>
    <row r="18">
      <c r="A18" s="4" t="inlineStr">
        <is>
          <t>Actuarial losses, net | Reclassification out of Accumulated Other Comprehensive Income</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Other–net, (income) expense</t>
        </is>
      </c>
      <c r="B20" s="8" t="n">
        <v>20.1</v>
      </c>
      <c r="C20" s="5" t="n">
        <v>30</v>
      </c>
    </row>
    <row r="21">
      <c r="A21" s="4" t="inlineStr">
        <is>
          <t>Other, net of tax | Reclassification out of Accumulated Other Comprehensive Income</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Other–net, (income) expense</t>
        </is>
      </c>
      <c r="B23" s="6" t="n">
        <v>31.7</v>
      </c>
      <c r="C23" s="6" t="n">
        <v>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Net, (Income) Expense (Details) - USD ($) $ in Millions</t>
        </is>
      </c>
      <c r="B1" s="2" t="inlineStr">
        <is>
          <t>3 Months Ended</t>
        </is>
      </c>
    </row>
    <row r="2">
      <c r="B2" s="2" t="inlineStr">
        <is>
          <t>Mar. 31, 2025</t>
        </is>
      </c>
      <c r="C2" s="2" t="inlineStr">
        <is>
          <t>Mar. 31, 2024</t>
        </is>
      </c>
    </row>
    <row r="3">
      <c r="A3" s="3" t="inlineStr">
        <is>
          <t>Nonoperating Income (Expense) [Abstract]</t>
        </is>
      </c>
      <c r="B3" s="4" t="inlineStr">
        <is>
          <t xml:space="preserve"> </t>
        </is>
      </c>
      <c r="C3" s="4" t="inlineStr">
        <is>
          <t xml:space="preserve"> </t>
        </is>
      </c>
    </row>
    <row r="4">
      <c r="A4" s="4" t="inlineStr">
        <is>
          <t>Interest expense</t>
        </is>
      </c>
      <c r="B4" s="6" t="n">
        <v>243.7</v>
      </c>
      <c r="C4" s="6" t="n">
        <v>179.6</v>
      </c>
    </row>
    <row r="5">
      <c r="A5" s="4" t="inlineStr">
        <is>
          <t>Interest income</t>
        </is>
      </c>
      <c r="B5" s="8" t="n">
        <v>-48.3</v>
      </c>
      <c r="C5" s="8" t="n">
        <v>-45.8</v>
      </c>
    </row>
    <row r="6">
      <c r="A6" s="4" t="inlineStr">
        <is>
          <t>Net investment (gains) losses on equity securities (Note 6)</t>
        </is>
      </c>
      <c r="B6" s="8" t="n">
        <v>146.7</v>
      </c>
      <c r="C6" s="5" t="n">
        <v>-16</v>
      </c>
    </row>
    <row r="7">
      <c r="A7" s="4" t="inlineStr">
        <is>
          <t>Retirement benefit plans</t>
        </is>
      </c>
      <c r="B7" s="8" t="n">
        <v>-106.6</v>
      </c>
      <c r="C7" s="8" t="n">
        <v>-116.1</v>
      </c>
    </row>
    <row r="8">
      <c r="A8" s="4" t="inlineStr">
        <is>
          <t>Other (income) expense</t>
        </is>
      </c>
      <c r="B8" s="8" t="n">
        <v>3.5</v>
      </c>
      <c r="C8" s="8" t="n">
        <v>-28.8</v>
      </c>
    </row>
    <row r="9">
      <c r="A9" s="4" t="inlineStr">
        <is>
          <t>Other–net, (income) expense</t>
        </is>
      </c>
      <c r="B9" s="7" t="n">
        <v>239</v>
      </c>
      <c r="C9" s="6" t="n">
        <v>-27.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 Information (Details) $ in Million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3" t="inlineStr">
        <is>
          <t>Financial Information Regularly Reviewed by the CODM</t>
        </is>
      </c>
      <c r="B5" s="4" t="inlineStr">
        <is>
          <t xml:space="preserve"> </t>
        </is>
      </c>
      <c r="C5" s="4" t="inlineStr">
        <is>
          <t xml:space="preserve"> </t>
        </is>
      </c>
      <c r="D5" s="4" t="inlineStr">
        <is>
          <t xml:space="preserve"> </t>
        </is>
      </c>
    </row>
    <row r="6">
      <c r="A6" s="4" t="inlineStr">
        <is>
          <t>Revenue</t>
        </is>
      </c>
      <c r="B6" s="6" t="n">
        <v>12728.5</v>
      </c>
      <c r="C6" s="7" t="n">
        <v>8768</v>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Cost of sales</t>
        </is>
      </c>
      <c r="B8" s="8" t="n">
        <v>2224.2</v>
      </c>
      <c r="C8" s="8" t="n">
        <v>1673.5</v>
      </c>
      <c r="D8" s="4" t="inlineStr">
        <is>
          <t xml:space="preserve"> </t>
        </is>
      </c>
    </row>
    <row r="9">
      <c r="A9" s="4" t="inlineStr">
        <is>
          <t>Research and development</t>
        </is>
      </c>
      <c r="B9" s="8" t="n">
        <v>2733.7</v>
      </c>
      <c r="C9" s="8" t="n">
        <v>2522.8</v>
      </c>
      <c r="D9" s="4" t="inlineStr">
        <is>
          <t xml:space="preserve"> </t>
        </is>
      </c>
    </row>
    <row r="10">
      <c r="A10" s="4" t="inlineStr">
        <is>
          <t>Marketing, selling, and administrative</t>
        </is>
      </c>
      <c r="B10" s="8" t="n">
        <v>2468.8</v>
      </c>
      <c r="C10" s="8" t="n">
        <v>1952.2</v>
      </c>
      <c r="D10" s="4" t="inlineStr">
        <is>
          <t xml:space="preserve"> </t>
        </is>
      </c>
    </row>
    <row r="11">
      <c r="A11" s="4" t="inlineStr">
        <is>
          <t>Acquired in-process research and development</t>
        </is>
      </c>
      <c r="B11" s="8" t="n">
        <v>1571.7</v>
      </c>
      <c r="C11" s="8" t="n">
        <v>110.5</v>
      </c>
      <c r="D11" s="4" t="inlineStr">
        <is>
          <t xml:space="preserve"> </t>
        </is>
      </c>
    </row>
    <row r="12">
      <c r="A12" s="4" t="inlineStr">
        <is>
          <t>Net income</t>
        </is>
      </c>
      <c r="B12" s="8" t="n">
        <v>2759.3</v>
      </c>
      <c r="C12" s="8" t="n">
        <v>2242.9</v>
      </c>
      <c r="D12" s="4" t="inlineStr">
        <is>
          <t xml:space="preserve"> </t>
        </is>
      </c>
    </row>
    <row r="13">
      <c r="A13" s="3" t="inlineStr">
        <is>
          <t>Additional Segment Information</t>
        </is>
      </c>
      <c r="B13" s="4" t="inlineStr">
        <is>
          <t xml:space="preserve"> </t>
        </is>
      </c>
      <c r="C13" s="4" t="inlineStr">
        <is>
          <t xml:space="preserve"> </t>
        </is>
      </c>
      <c r="D13" s="4" t="inlineStr">
        <is>
          <t xml:space="preserve"> </t>
        </is>
      </c>
    </row>
    <row r="14">
      <c r="A14" s="4" t="inlineStr">
        <is>
          <t>Interest expense</t>
        </is>
      </c>
      <c r="B14" s="8" t="n">
        <v>243.7</v>
      </c>
      <c r="C14" s="8" t="n">
        <v>179.6</v>
      </c>
      <c r="D14" s="4" t="inlineStr">
        <is>
          <t xml:space="preserve"> </t>
        </is>
      </c>
    </row>
    <row r="15">
      <c r="A15" s="4" t="inlineStr">
        <is>
          <t>Interest income</t>
        </is>
      </c>
      <c r="B15" s="8" t="n">
        <v>48.3</v>
      </c>
      <c r="C15" s="8" t="n">
        <v>45.8</v>
      </c>
      <c r="D15" s="4" t="inlineStr">
        <is>
          <t xml:space="preserve"> </t>
        </is>
      </c>
    </row>
    <row r="16">
      <c r="A16" s="4" t="inlineStr">
        <is>
          <t>Depreciation and amortization</t>
        </is>
      </c>
      <c r="B16" s="8" t="n">
        <v>462.8</v>
      </c>
      <c r="C16" s="8" t="n">
        <v>400.6</v>
      </c>
      <c r="D16" s="4" t="inlineStr">
        <is>
          <t xml:space="preserve"> </t>
        </is>
      </c>
    </row>
    <row r="17">
      <c r="A17" s="4" t="inlineStr">
        <is>
          <t>Income taxes</t>
        </is>
      </c>
      <c r="B17" s="8" t="n">
        <v>696.8</v>
      </c>
      <c r="C17" s="8" t="n">
        <v>293.2</v>
      </c>
      <c r="D17" s="4" t="inlineStr">
        <is>
          <t xml:space="preserve"> </t>
        </is>
      </c>
    </row>
    <row r="18">
      <c r="A18" s="4" t="inlineStr">
        <is>
          <t>Total assets</t>
        </is>
      </c>
      <c r="B18" s="8" t="n">
        <v>89388.8</v>
      </c>
      <c r="C18" s="4" t="inlineStr">
        <is>
          <t xml:space="preserve"> </t>
        </is>
      </c>
      <c r="D18" s="6" t="n">
        <v>78714.89999999999</v>
      </c>
    </row>
    <row r="19">
      <c r="A19" s="4" t="inlineStr">
        <is>
          <t>Reportable Segment</t>
        </is>
      </c>
      <c r="B19" s="4" t="inlineStr">
        <is>
          <t xml:space="preserve"> </t>
        </is>
      </c>
      <c r="C19" s="4" t="inlineStr">
        <is>
          <t xml:space="preserve"> </t>
        </is>
      </c>
      <c r="D19" s="4" t="inlineStr">
        <is>
          <t xml:space="preserve"> </t>
        </is>
      </c>
    </row>
    <row r="20">
      <c r="A20" s="3" t="inlineStr">
        <is>
          <t>Financial Information Regularly Reviewed by the CODM</t>
        </is>
      </c>
      <c r="B20" s="4" t="inlineStr">
        <is>
          <t xml:space="preserve"> </t>
        </is>
      </c>
      <c r="C20" s="4" t="inlineStr">
        <is>
          <t xml:space="preserve"> </t>
        </is>
      </c>
      <c r="D20" s="4" t="inlineStr">
        <is>
          <t xml:space="preserve"> </t>
        </is>
      </c>
    </row>
    <row r="21">
      <c r="A21" s="4" t="inlineStr">
        <is>
          <t>Revenue</t>
        </is>
      </c>
      <c r="B21" s="8" t="n">
        <v>12728.5</v>
      </c>
      <c r="C21" s="5" t="n">
        <v>8768</v>
      </c>
      <c r="D21" s="4" t="inlineStr">
        <is>
          <t xml:space="preserve"> </t>
        </is>
      </c>
    </row>
    <row r="22">
      <c r="A22" s="3" t="inlineStr">
        <is>
          <t>Less:</t>
        </is>
      </c>
      <c r="B22" s="4" t="inlineStr">
        <is>
          <t xml:space="preserve"> </t>
        </is>
      </c>
      <c r="C22" s="4" t="inlineStr">
        <is>
          <t xml:space="preserve"> </t>
        </is>
      </c>
      <c r="D22" s="4" t="inlineStr">
        <is>
          <t xml:space="preserve"> </t>
        </is>
      </c>
    </row>
    <row r="23">
      <c r="A23" s="4" t="inlineStr">
        <is>
          <t>Cost of sales</t>
        </is>
      </c>
      <c r="B23" s="8" t="n">
        <v>2224.2</v>
      </c>
      <c r="C23" s="8" t="n">
        <v>1673.5</v>
      </c>
      <c r="D23" s="4" t="inlineStr">
        <is>
          <t xml:space="preserve"> </t>
        </is>
      </c>
    </row>
    <row r="24">
      <c r="A24" s="4" t="inlineStr">
        <is>
          <t>Marketing, selling, and administrative</t>
        </is>
      </c>
      <c r="B24" s="8" t="n">
        <v>2468.8</v>
      </c>
      <c r="C24" s="8" t="n">
        <v>1952.2</v>
      </c>
      <c r="D24" s="4" t="inlineStr">
        <is>
          <t xml:space="preserve"> </t>
        </is>
      </c>
    </row>
    <row r="25">
      <c r="A25" s="4" t="inlineStr">
        <is>
          <t>Acquired in-process research and development</t>
        </is>
      </c>
      <c r="B25" s="8" t="n">
        <v>1571.7</v>
      </c>
      <c r="C25" s="8" t="n">
        <v>110.5</v>
      </c>
      <c r="D25" s="4" t="inlineStr">
        <is>
          <t xml:space="preserve"> </t>
        </is>
      </c>
    </row>
    <row r="26">
      <c r="A26" s="4" t="inlineStr">
        <is>
          <t>Other segment items</t>
        </is>
      </c>
      <c r="B26" s="8" t="n">
        <v>970.8</v>
      </c>
      <c r="C26" s="8" t="n">
        <v>266.1</v>
      </c>
      <c r="D26" s="4" t="inlineStr">
        <is>
          <t xml:space="preserve"> </t>
        </is>
      </c>
    </row>
    <row r="27">
      <c r="A27" s="4" t="inlineStr">
        <is>
          <t>Net income</t>
        </is>
      </c>
      <c r="B27" s="8" t="n">
        <v>2759.3</v>
      </c>
      <c r="C27" s="8" t="n">
        <v>2242.9</v>
      </c>
      <c r="D27" s="4" t="inlineStr">
        <is>
          <t xml:space="preserve"> </t>
        </is>
      </c>
    </row>
    <row r="28">
      <c r="A28" s="3" t="inlineStr">
        <is>
          <t>Additional Segment Information</t>
        </is>
      </c>
      <c r="B28" s="4" t="inlineStr">
        <is>
          <t xml:space="preserve"> </t>
        </is>
      </c>
      <c r="C28" s="4" t="inlineStr">
        <is>
          <t xml:space="preserve"> </t>
        </is>
      </c>
      <c r="D28" s="4" t="inlineStr">
        <is>
          <t xml:space="preserve"> </t>
        </is>
      </c>
    </row>
    <row r="29">
      <c r="A29" s="4" t="inlineStr">
        <is>
          <t>Interest expense</t>
        </is>
      </c>
      <c r="B29" s="8" t="n">
        <v>243.7</v>
      </c>
      <c r="C29" s="8" t="n">
        <v>179.6</v>
      </c>
      <c r="D29" s="4" t="inlineStr">
        <is>
          <t xml:space="preserve"> </t>
        </is>
      </c>
    </row>
    <row r="30">
      <c r="A30" s="4" t="inlineStr">
        <is>
          <t>Interest income</t>
        </is>
      </c>
      <c r="B30" s="8" t="n">
        <v>48.3</v>
      </c>
      <c r="C30" s="8" t="n">
        <v>45.8</v>
      </c>
      <c r="D30" s="4" t="inlineStr">
        <is>
          <t xml:space="preserve"> </t>
        </is>
      </c>
    </row>
    <row r="31">
      <c r="A31" s="4" t="inlineStr">
        <is>
          <t>Depreciation and amortization</t>
        </is>
      </c>
      <c r="B31" s="8" t="n">
        <v>462.8</v>
      </c>
      <c r="C31" s="8" t="n">
        <v>400.6</v>
      </c>
      <c r="D31" s="4" t="inlineStr">
        <is>
          <t xml:space="preserve"> </t>
        </is>
      </c>
    </row>
    <row r="32">
      <c r="A32" s="4" t="inlineStr">
        <is>
          <t>Asset impairment, restructuring, and other special charges</t>
        </is>
      </c>
      <c r="B32" s="5" t="n">
        <v>35</v>
      </c>
      <c r="C32" s="5" t="n">
        <v>0</v>
      </c>
      <c r="D32" s="4" t="inlineStr">
        <is>
          <t xml:space="preserve"> </t>
        </is>
      </c>
    </row>
    <row r="33">
      <c r="A33" s="4" t="inlineStr">
        <is>
          <t>Earnings (loss) in equity method investments</t>
        </is>
      </c>
      <c r="B33" s="8" t="n">
        <v>-58.7</v>
      </c>
      <c r="C33" s="8" t="n">
        <v>13.7</v>
      </c>
      <c r="D33" s="4" t="inlineStr">
        <is>
          <t xml:space="preserve"> </t>
        </is>
      </c>
    </row>
    <row r="34">
      <c r="A34" s="4" t="inlineStr">
        <is>
          <t>Income taxes</t>
        </is>
      </c>
      <c r="B34" s="8" t="n">
        <v>696.8</v>
      </c>
      <c r="C34" s="8" t="n">
        <v>293.2</v>
      </c>
      <c r="D34" s="4" t="inlineStr">
        <is>
          <t xml:space="preserve"> </t>
        </is>
      </c>
    </row>
    <row r="35">
      <c r="A35" s="4" t="inlineStr">
        <is>
          <t>Expenditures for long-lived assets</t>
        </is>
      </c>
      <c r="B35" s="8" t="n">
        <v>1516.6</v>
      </c>
      <c r="C35" s="8" t="n">
        <v>1059.6</v>
      </c>
      <c r="D35" s="4" t="inlineStr">
        <is>
          <t xml:space="preserve"> </t>
        </is>
      </c>
    </row>
    <row r="36">
      <c r="A36" s="4" t="inlineStr">
        <is>
          <t>Total assets</t>
        </is>
      </c>
      <c r="B36" s="8" t="n">
        <v>89388.8</v>
      </c>
      <c r="C36" s="4" t="inlineStr">
        <is>
          <t xml:space="preserve"> </t>
        </is>
      </c>
      <c r="D36" s="8" t="n">
        <v>78714.89999999999</v>
      </c>
    </row>
    <row r="37">
      <c r="A37" s="4" t="inlineStr">
        <is>
          <t>Equity method investments</t>
        </is>
      </c>
      <c r="B37" s="8" t="n">
        <v>1148.6</v>
      </c>
      <c r="C37" s="4" t="inlineStr">
        <is>
          <t xml:space="preserve"> </t>
        </is>
      </c>
      <c r="D37" s="6" t="n">
        <v>1142.7</v>
      </c>
    </row>
    <row r="38">
      <c r="A38" s="4" t="inlineStr">
        <is>
          <t>Early-stage | Reportable Segment</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Research and development</t>
        </is>
      </c>
      <c r="B40" s="5" t="n">
        <v>990</v>
      </c>
      <c r="C40" s="8" t="n">
        <v>852.1</v>
      </c>
      <c r="D40" s="4" t="inlineStr">
        <is>
          <t xml:space="preserve"> </t>
        </is>
      </c>
    </row>
    <row r="41">
      <c r="A41" s="4" t="inlineStr">
        <is>
          <t>Late-stage | Reportable Segment</t>
        </is>
      </c>
      <c r="B41" s="4" t="inlineStr">
        <is>
          <t xml:space="preserve"> </t>
        </is>
      </c>
      <c r="C41" s="4" t="inlineStr">
        <is>
          <t xml:space="preserve"> </t>
        </is>
      </c>
      <c r="D41" s="4" t="inlineStr">
        <is>
          <t xml:space="preserve"> </t>
        </is>
      </c>
    </row>
    <row r="42">
      <c r="A42" s="3" t="inlineStr">
        <is>
          <t>Less:</t>
        </is>
      </c>
      <c r="B42" s="4" t="inlineStr">
        <is>
          <t xml:space="preserve"> </t>
        </is>
      </c>
      <c r="C42" s="4" t="inlineStr">
        <is>
          <t xml:space="preserve"> </t>
        </is>
      </c>
      <c r="D42" s="4" t="inlineStr">
        <is>
          <t xml:space="preserve"> </t>
        </is>
      </c>
    </row>
    <row r="43">
      <c r="A43" s="4" t="inlineStr">
        <is>
          <t>Research and development</t>
        </is>
      </c>
      <c r="B43" s="6" t="n">
        <v>1743.7</v>
      </c>
      <c r="C43" s="6" t="n">
        <v>1670.7</v>
      </c>
      <c r="D4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3" customWidth="1" min="7" max="7"/>
    <col width="37" customWidth="1" min="8" max="8"/>
    <col width="25" customWidth="1" min="9" max="9"/>
    <col width="13" customWidth="1" min="10" max="10"/>
    <col width="25" customWidth="1" min="11" max="11"/>
  </cols>
  <sheetData>
    <row r="1">
      <c r="A1" s="1" t="inlineStr">
        <is>
          <t>Consolidated Condensed Statements of Shareholders' Equity (Unaudited) - USD ($) shares in Thousands, $ in Millions</t>
        </is>
      </c>
      <c r="C1" s="2" t="inlineStr">
        <is>
          <t>Total</t>
        </is>
      </c>
      <c r="D1" s="2" t="inlineStr">
        <is>
          <t>Common Stock</t>
        </is>
      </c>
      <c r="E1" s="2" t="inlineStr">
        <is>
          <t>Additional Paid-in Capital</t>
        </is>
      </c>
      <c r="F1" s="2" t="inlineStr">
        <is>
          <t>Retained Earnings</t>
        </is>
      </c>
      <c r="G1" s="2" t="inlineStr">
        <is>
          <t>Employee Benefit Trust</t>
        </is>
      </c>
      <c r="H1" s="2" t="inlineStr">
        <is>
          <t>Accumulated Other Comprehensive Loss</t>
        </is>
      </c>
      <c r="I1" s="2" t="inlineStr">
        <is>
          <t>Common Stock in Treasury</t>
        </is>
      </c>
      <c r="K1" s="2" t="inlineStr">
        <is>
          <t>Noncontrolling Interests</t>
        </is>
      </c>
    </row>
    <row r="2">
      <c r="A2" s="4" t="inlineStr">
        <is>
          <t>Beginning balance (in shares) at Dec. 31, 2023</t>
        </is>
      </c>
      <c r="C2" s="4" t="inlineStr">
        <is>
          <t xml:space="preserve"> </t>
        </is>
      </c>
      <c r="D2" s="5" t="n">
        <v>949781</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eginning balance (in shares) at Dec. 31, 2023</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02</v>
      </c>
      <c r="K3" s="4" t="inlineStr">
        <is>
          <t xml:space="preserve"> </t>
        </is>
      </c>
    </row>
    <row r="4">
      <c r="A4" s="4" t="inlineStr">
        <is>
          <t>Beginning balance at Dec. 31, 2023</t>
        </is>
      </c>
      <c r="C4" s="4" t="inlineStr">
        <is>
          <t xml:space="preserve"> </t>
        </is>
      </c>
      <c r="D4" s="6" t="n">
        <v>593.6</v>
      </c>
      <c r="E4" s="6" t="n">
        <v>7250.4</v>
      </c>
      <c r="F4" s="6" t="n">
        <v>10312.3</v>
      </c>
      <c r="G4" s="6" t="n">
        <v>-3013.2</v>
      </c>
      <c r="H4" s="7" t="n">
        <v>-4327</v>
      </c>
      <c r="I4" s="6" t="n">
        <v>-44.2</v>
      </c>
      <c r="J4" s="4" t="inlineStr">
        <is>
          <t>[1]</t>
        </is>
      </c>
      <c r="K4" s="6" t="n">
        <v>91.8</v>
      </c>
    </row>
    <row r="5">
      <c r="A5" s="3" t="inlineStr">
        <is>
          <t>Increase (Decrease) in Share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row>
    <row r="6">
      <c r="A6" s="4" t="inlineStr">
        <is>
          <t>Net income (loss)</t>
        </is>
      </c>
      <c r="C6" s="4" t="inlineStr">
        <is>
          <t xml:space="preserve"> </t>
        </is>
      </c>
      <c r="D6" s="4" t="inlineStr">
        <is>
          <t xml:space="preserve"> </t>
        </is>
      </c>
      <c r="E6" s="4" t="inlineStr">
        <is>
          <t xml:space="preserve"> </t>
        </is>
      </c>
      <c r="F6" s="8" t="n">
        <v>2242.9</v>
      </c>
      <c r="G6" s="4" t="inlineStr">
        <is>
          <t xml:space="preserve"> </t>
        </is>
      </c>
      <c r="H6" s="4" t="inlineStr">
        <is>
          <t xml:space="preserve"> </t>
        </is>
      </c>
      <c r="I6" s="4" t="inlineStr">
        <is>
          <t xml:space="preserve"> </t>
        </is>
      </c>
      <c r="K6" s="8" t="n">
        <v>-5.1</v>
      </c>
    </row>
    <row r="7">
      <c r="A7" s="4" t="inlineStr">
        <is>
          <t>Other comprehensive income, net of tax</t>
        </is>
      </c>
      <c r="C7" s="6" t="n">
        <v>27.5</v>
      </c>
      <c r="D7" s="4" t="inlineStr">
        <is>
          <t xml:space="preserve"> </t>
        </is>
      </c>
      <c r="E7" s="4" t="inlineStr">
        <is>
          <t xml:space="preserve"> </t>
        </is>
      </c>
      <c r="F7" s="4" t="inlineStr">
        <is>
          <t xml:space="preserve"> </t>
        </is>
      </c>
      <c r="G7" s="4" t="inlineStr">
        <is>
          <t xml:space="preserve"> </t>
        </is>
      </c>
      <c r="H7" s="8" t="n">
        <v>27.5</v>
      </c>
      <c r="I7" s="4" t="inlineStr">
        <is>
          <t xml:space="preserve"> </t>
        </is>
      </c>
      <c r="K7" s="4" t="inlineStr">
        <is>
          <t xml:space="preserve"> </t>
        </is>
      </c>
    </row>
    <row r="8">
      <c r="A8" s="4" t="inlineStr">
        <is>
          <t>Issuance of stock under employee stock plans, net (in shares)</t>
        </is>
      </c>
      <c r="C8" s="4" t="inlineStr">
        <is>
          <t xml:space="preserve"> </t>
        </is>
      </c>
      <c r="D8" s="5" t="n">
        <v>987</v>
      </c>
      <c r="E8" s="4" t="inlineStr">
        <is>
          <t xml:space="preserve"> </t>
        </is>
      </c>
      <c r="F8" s="4" t="inlineStr">
        <is>
          <t xml:space="preserve"> </t>
        </is>
      </c>
      <c r="G8" s="4" t="inlineStr">
        <is>
          <t xml:space="preserve"> </t>
        </is>
      </c>
      <c r="H8" s="4" t="inlineStr">
        <is>
          <t xml:space="preserve"> </t>
        </is>
      </c>
      <c r="I8" s="5" t="n">
        <v>-37</v>
      </c>
      <c r="J8" s="4" t="inlineStr">
        <is>
          <t>[1]</t>
        </is>
      </c>
      <c r="K8" s="4" t="inlineStr">
        <is>
          <t xml:space="preserve"> </t>
        </is>
      </c>
    </row>
    <row r="9">
      <c r="A9" s="4" t="inlineStr">
        <is>
          <t>Issuance of stock under employee stock plans, net</t>
        </is>
      </c>
      <c r="C9" s="4" t="inlineStr">
        <is>
          <t xml:space="preserve"> </t>
        </is>
      </c>
      <c r="D9" s="6" t="n">
        <v>0.6</v>
      </c>
      <c r="E9" s="8" t="n">
        <v>-400.3</v>
      </c>
      <c r="F9" s="4" t="inlineStr">
        <is>
          <t xml:space="preserve"> </t>
        </is>
      </c>
      <c r="G9" s="4" t="inlineStr">
        <is>
          <t xml:space="preserve"> </t>
        </is>
      </c>
      <c r="H9" s="4" t="inlineStr">
        <is>
          <t xml:space="preserve"> </t>
        </is>
      </c>
      <c r="I9" s="6" t="n">
        <v>11.5</v>
      </c>
      <c r="J9" s="4" t="inlineStr">
        <is>
          <t>[1]</t>
        </is>
      </c>
      <c r="K9" s="4" t="inlineStr">
        <is>
          <t xml:space="preserve"> </t>
        </is>
      </c>
    </row>
    <row r="10">
      <c r="A10" s="4" t="inlineStr">
        <is>
          <t>Stock-based compensation</t>
        </is>
      </c>
      <c r="C10" s="4" t="inlineStr">
        <is>
          <t xml:space="preserve"> </t>
        </is>
      </c>
      <c r="D10" s="4" t="inlineStr">
        <is>
          <t xml:space="preserve"> </t>
        </is>
      </c>
      <c r="E10" s="8" t="n">
        <v>159.4</v>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Other</t>
        </is>
      </c>
      <c r="C11" s="4" t="inlineStr">
        <is>
          <t xml:space="preserve"> </t>
        </is>
      </c>
      <c r="D11" s="4" t="inlineStr">
        <is>
          <t xml:space="preserve"> </t>
        </is>
      </c>
      <c r="E11" s="4" t="inlineStr">
        <is>
          <t xml:space="preserve"> </t>
        </is>
      </c>
      <c r="F11" s="8" t="n">
        <v>-1.3</v>
      </c>
      <c r="G11" s="4" t="inlineStr">
        <is>
          <t xml:space="preserve"> </t>
        </is>
      </c>
      <c r="H11" s="4" t="inlineStr">
        <is>
          <t xml:space="preserve"> </t>
        </is>
      </c>
      <c r="I11" s="4" t="inlineStr">
        <is>
          <t xml:space="preserve"> </t>
        </is>
      </c>
      <c r="K11" s="8" t="n">
        <v>-1.5</v>
      </c>
    </row>
    <row r="12">
      <c r="A12" s="4" t="inlineStr">
        <is>
          <t>Ending balance (in shares) at Mar. 31, 2024</t>
        </is>
      </c>
      <c r="C12" s="4" t="inlineStr">
        <is>
          <t xml:space="preserve"> </t>
        </is>
      </c>
      <c r="D12" s="5" t="n">
        <v>950768</v>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Ending balance (in shares) at Mar. 31, 2024</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65</v>
      </c>
      <c r="K13" s="4" t="inlineStr">
        <is>
          <t xml:space="preserve"> </t>
        </is>
      </c>
    </row>
    <row r="14">
      <c r="A14" s="4" t="inlineStr">
        <is>
          <t>Ending balance at Mar. 31, 2024</t>
        </is>
      </c>
      <c r="C14" s="4" t="inlineStr">
        <is>
          <t xml:space="preserve"> </t>
        </is>
      </c>
      <c r="D14" s="6" t="n">
        <v>594.2</v>
      </c>
      <c r="E14" s="8" t="n">
        <v>7009.5</v>
      </c>
      <c r="F14" s="8" t="n">
        <v>12553.9</v>
      </c>
      <c r="G14" s="8" t="n">
        <v>-3013.2</v>
      </c>
      <c r="H14" s="8" t="n">
        <v>-4299.5</v>
      </c>
      <c r="I14" s="6" t="n">
        <v>-32.7</v>
      </c>
      <c r="J14" s="4" t="inlineStr">
        <is>
          <t>[1]</t>
        </is>
      </c>
      <c r="K14" s="8" t="n">
        <v>85.2</v>
      </c>
    </row>
    <row r="15">
      <c r="A15" s="4" t="inlineStr">
        <is>
          <t>Beginning balance (in shares) at Dec. 31, 2024</t>
        </is>
      </c>
      <c r="C15" s="4" t="inlineStr">
        <is>
          <t xml:space="preserve"> </t>
        </is>
      </c>
      <c r="D15" s="5" t="n">
        <v>947903</v>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Beginning balance (in shares) at Dec. 31, 2024</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5</v>
      </c>
      <c r="K16" s="4" t="inlineStr">
        <is>
          <t xml:space="preserve"> </t>
        </is>
      </c>
    </row>
    <row r="17">
      <c r="A17" s="4" t="inlineStr">
        <is>
          <t>Beginning balance at Dec. 31, 2024</t>
        </is>
      </c>
      <c r="C17" s="8" t="n">
        <v>14271.6</v>
      </c>
      <c r="D17" s="6" t="n">
        <v>592.4</v>
      </c>
      <c r="E17" s="8" t="n">
        <v>7439.3</v>
      </c>
      <c r="F17" s="5" t="n">
        <v>13545</v>
      </c>
      <c r="G17" s="8" t="n">
        <v>-3013.2</v>
      </c>
      <c r="H17" s="8" t="n">
        <v>-4321.9</v>
      </c>
      <c r="I17" s="6" t="n">
        <v>-49.5</v>
      </c>
      <c r="J17" s="4" t="inlineStr">
        <is>
          <t>[1]</t>
        </is>
      </c>
      <c r="K17" s="8" t="n">
        <v>79.5</v>
      </c>
    </row>
    <row r="18">
      <c r="A18" s="3" t="inlineStr">
        <is>
          <t>Increase (Decrease) in Share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Net income (loss)</t>
        </is>
      </c>
      <c r="C19" s="4" t="inlineStr">
        <is>
          <t xml:space="preserve"> </t>
        </is>
      </c>
      <c r="D19" s="4" t="inlineStr">
        <is>
          <t xml:space="preserve"> </t>
        </is>
      </c>
      <c r="E19" s="4" t="inlineStr">
        <is>
          <t xml:space="preserve"> </t>
        </is>
      </c>
      <c r="F19" s="8" t="n">
        <v>2759.3</v>
      </c>
      <c r="G19" s="4" t="inlineStr">
        <is>
          <t xml:space="preserve"> </t>
        </is>
      </c>
      <c r="H19" s="4" t="inlineStr">
        <is>
          <t xml:space="preserve"> </t>
        </is>
      </c>
      <c r="I19" s="4" t="inlineStr">
        <is>
          <t xml:space="preserve"> </t>
        </is>
      </c>
      <c r="K19" s="5" t="n">
        <v>7</v>
      </c>
    </row>
    <row r="20">
      <c r="A20" s="4" t="inlineStr">
        <is>
          <t>Other comprehensive income, net of tax</t>
        </is>
      </c>
      <c r="C20" s="8" t="n">
        <v>547.3</v>
      </c>
      <c r="D20" s="4" t="inlineStr">
        <is>
          <t xml:space="preserve"> </t>
        </is>
      </c>
      <c r="E20" s="4" t="inlineStr">
        <is>
          <t xml:space="preserve"> </t>
        </is>
      </c>
      <c r="F20" s="4" t="inlineStr">
        <is>
          <t xml:space="preserve"> </t>
        </is>
      </c>
      <c r="G20" s="4" t="inlineStr">
        <is>
          <t xml:space="preserve"> </t>
        </is>
      </c>
      <c r="H20" s="8" t="n">
        <v>547.3</v>
      </c>
      <c r="I20" s="4" t="inlineStr">
        <is>
          <t xml:space="preserve"> </t>
        </is>
      </c>
      <c r="K20" s="4" t="inlineStr">
        <is>
          <t xml:space="preserve"> </t>
        </is>
      </c>
    </row>
    <row r="21">
      <c r="A21" s="4" t="inlineStr">
        <is>
          <t>Retirement of treasury shares (in shares)</t>
        </is>
      </c>
      <c r="C21" s="4" t="inlineStr">
        <is>
          <t xml:space="preserve"> </t>
        </is>
      </c>
      <c r="D21" s="5" t="n">
        <v>-1359</v>
      </c>
      <c r="E21" s="4" t="inlineStr">
        <is>
          <t xml:space="preserve"> </t>
        </is>
      </c>
      <c r="F21" s="4" t="inlineStr">
        <is>
          <t xml:space="preserve"> </t>
        </is>
      </c>
      <c r="G21" s="4" t="inlineStr">
        <is>
          <t xml:space="preserve"> </t>
        </is>
      </c>
      <c r="H21" s="4" t="inlineStr">
        <is>
          <t xml:space="preserve"> </t>
        </is>
      </c>
      <c r="I21" s="5" t="n">
        <v>-1359</v>
      </c>
      <c r="J21" s="4" t="inlineStr">
        <is>
          <t>[1]</t>
        </is>
      </c>
      <c r="K21" s="4" t="inlineStr">
        <is>
          <t xml:space="preserve"> </t>
        </is>
      </c>
    </row>
    <row r="22">
      <c r="A22" s="4" t="inlineStr">
        <is>
          <t>Retirement of treasury shares</t>
        </is>
      </c>
      <c r="C22" s="4" t="inlineStr">
        <is>
          <t xml:space="preserve"> </t>
        </is>
      </c>
      <c r="D22" s="6" t="n">
        <v>-0.8</v>
      </c>
      <c r="E22" s="4" t="inlineStr">
        <is>
          <t xml:space="preserve"> </t>
        </is>
      </c>
      <c r="F22" s="8" t="n">
        <v>-1199.2</v>
      </c>
      <c r="G22" s="4" t="inlineStr">
        <is>
          <t xml:space="preserve"> </t>
        </is>
      </c>
      <c r="H22" s="4" t="inlineStr">
        <is>
          <t xml:space="preserve"> </t>
        </is>
      </c>
      <c r="I22" s="7" t="n">
        <v>1200</v>
      </c>
      <c r="J22" s="4" t="inlineStr">
        <is>
          <t>[1]</t>
        </is>
      </c>
      <c r="K22" s="4" t="inlineStr">
        <is>
          <t xml:space="preserve"> </t>
        </is>
      </c>
    </row>
    <row r="23">
      <c r="A23" s="4" t="inlineStr">
        <is>
          <t>Purchase of treasury shares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59</v>
      </c>
      <c r="K23" s="4" t="inlineStr">
        <is>
          <t xml:space="preserve"> </t>
        </is>
      </c>
    </row>
    <row r="24">
      <c r="A24" s="4" t="inlineStr">
        <is>
          <t>Purchase of treasury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200</v>
      </c>
      <c r="J24" s="4" t="inlineStr">
        <is>
          <t>[1]</t>
        </is>
      </c>
      <c r="K24" s="4" t="inlineStr">
        <is>
          <t xml:space="preserve"> </t>
        </is>
      </c>
    </row>
    <row r="25">
      <c r="A25" s="4" t="inlineStr">
        <is>
          <t>Issuance of stock under employee stock plans, net (in shares)</t>
        </is>
      </c>
      <c r="C25" s="4" t="inlineStr">
        <is>
          <t xml:space="preserve"> </t>
        </is>
      </c>
      <c r="D25" s="5" t="n">
        <v>1551</v>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Issuance of stock under employee stock plans, net</t>
        </is>
      </c>
      <c r="C26" s="4" t="inlineStr">
        <is>
          <t xml:space="preserve"> </t>
        </is>
      </c>
      <c r="D26" s="7" t="n">
        <v>1</v>
      </c>
      <c r="E26" s="5" t="n">
        <v>-683</v>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Stock-based compensation</t>
        </is>
      </c>
      <c r="C27" s="4" t="inlineStr">
        <is>
          <t xml:space="preserve"> </t>
        </is>
      </c>
      <c r="D27" s="4" t="inlineStr">
        <is>
          <t xml:space="preserve"> </t>
        </is>
      </c>
      <c r="E27" s="8" t="n">
        <v>153.7</v>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Other</t>
        </is>
      </c>
      <c r="C28" s="4" t="inlineStr">
        <is>
          <t xml:space="preserve"> </t>
        </is>
      </c>
      <c r="D28" s="4" t="inlineStr">
        <is>
          <t xml:space="preserve"> </t>
        </is>
      </c>
      <c r="E28" s="4" t="inlineStr">
        <is>
          <t xml:space="preserve"> </t>
        </is>
      </c>
      <c r="F28" s="8" t="n">
        <v>-5.6</v>
      </c>
      <c r="G28" s="4" t="inlineStr">
        <is>
          <t xml:space="preserve"> </t>
        </is>
      </c>
      <c r="H28" s="4" t="inlineStr">
        <is>
          <t xml:space="preserve"> </t>
        </is>
      </c>
      <c r="I28" s="4" t="inlineStr">
        <is>
          <t xml:space="preserve"> </t>
        </is>
      </c>
      <c r="K28" s="8" t="n">
        <v>-4.5</v>
      </c>
    </row>
    <row r="29">
      <c r="A29" s="4" t="inlineStr">
        <is>
          <t>Ending balance (in shares) at Mar. 31, 2025</t>
        </is>
      </c>
      <c r="C29" s="4" t="inlineStr">
        <is>
          <t xml:space="preserve"> </t>
        </is>
      </c>
      <c r="D29" s="5" t="n">
        <v>948095</v>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Ending balance (in shares) at Mar. 31, 2025</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5</v>
      </c>
      <c r="K30" s="4" t="inlineStr">
        <is>
          <t xml:space="preserve"> </t>
        </is>
      </c>
    </row>
    <row r="31">
      <c r="A31" s="4" t="inlineStr">
        <is>
          <t>Ending balance at Mar. 31, 2025</t>
        </is>
      </c>
      <c r="C31" s="6" t="n">
        <v>15846.8</v>
      </c>
      <c r="D31" s="6" t="n">
        <v>592.6</v>
      </c>
      <c r="E31" s="7" t="n">
        <v>6910</v>
      </c>
      <c r="F31" s="6" t="n">
        <v>15099.5</v>
      </c>
      <c r="G31" s="6" t="n">
        <v>-3013.2</v>
      </c>
      <c r="H31" s="6" t="n">
        <v>-3774.6</v>
      </c>
      <c r="I31" s="6" t="n">
        <v>-49.5</v>
      </c>
      <c r="J31" s="4" t="inlineStr">
        <is>
          <t>[1]</t>
        </is>
      </c>
      <c r="K31" s="7" t="n">
        <v>82</v>
      </c>
    </row>
    <row r="32"/>
    <row r="33">
      <c r="A33" s="4" t="inlineStr">
        <is>
          <t>[1]As of March 31, 2025, there was $13.80 billion remaining under our $15.00 billion share repurchase program authorized in December 2024.</t>
        </is>
      </c>
    </row>
  </sheetData>
  <mergeCells count="4">
    <mergeCell ref="A33:J33"/>
    <mergeCell ref="A32:J32"/>
    <mergeCell ref="I1:J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Condensed Statements of Shareholders' Equity (Parenthetical) $ in Millions</t>
        </is>
      </c>
      <c r="B1" s="2" t="inlineStr">
        <is>
          <t>Mar. 31, 2025 USD ($)</t>
        </is>
      </c>
    </row>
    <row r="2">
      <c r="A2" s="3" t="inlineStr">
        <is>
          <t>Statement of Stockholders' Equity [Abstract]</t>
        </is>
      </c>
      <c r="B2" s="4" t="inlineStr">
        <is>
          <t xml:space="preserve"> </t>
        </is>
      </c>
    </row>
    <row r="3">
      <c r="A3" s="4" t="inlineStr">
        <is>
          <t>Stock repurchase program, remaining authorized amount</t>
        </is>
      </c>
      <c r="B3" s="7" t="n">
        <v>13800</v>
      </c>
    </row>
    <row r="4">
      <c r="A4" s="4" t="inlineStr">
        <is>
          <t>Stock repurchase program, authorized amount</t>
        </is>
      </c>
      <c r="B4" s="7"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59.3</v>
      </c>
      <c r="C4" s="6" t="n">
        <v>2242.9</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8" t="n">
        <v>462.8</v>
      </c>
      <c r="C6" s="8" t="n">
        <v>400.6</v>
      </c>
    </row>
    <row r="7">
      <c r="A7" s="4" t="inlineStr">
        <is>
          <t>Change in deferred income taxes</t>
        </is>
      </c>
      <c r="B7" s="8" t="n">
        <v>-391.6</v>
      </c>
      <c r="C7" s="5" t="n">
        <v>-279</v>
      </c>
    </row>
    <row r="8">
      <c r="A8" s="4" t="inlineStr">
        <is>
          <t>Stock-based compensation expense</t>
        </is>
      </c>
      <c r="B8" s="8" t="n">
        <v>153.7</v>
      </c>
      <c r="C8" s="8" t="n">
        <v>159.4</v>
      </c>
    </row>
    <row r="9">
      <c r="A9" s="4" t="inlineStr">
        <is>
          <t>Net investment (gains) losses</t>
        </is>
      </c>
      <c r="B9" s="8" t="n">
        <v>149.1</v>
      </c>
      <c r="C9" s="8" t="n">
        <v>-15.8</v>
      </c>
    </row>
    <row r="10">
      <c r="A10" s="4" t="inlineStr">
        <is>
          <t>Acquired in-process research and development</t>
        </is>
      </c>
      <c r="B10" s="8" t="n">
        <v>1571.7</v>
      </c>
      <c r="C10" s="8" t="n">
        <v>110.5</v>
      </c>
    </row>
    <row r="11">
      <c r="A11" s="4" t="inlineStr">
        <is>
          <t>Other changes in operating assets and liabilities, net of acquisitions and divestitures</t>
        </is>
      </c>
      <c r="B11" s="8" t="n">
        <v>-3364.2</v>
      </c>
      <c r="C11" s="8" t="n">
        <v>-1751.2</v>
      </c>
    </row>
    <row r="12">
      <c r="A12" s="4" t="inlineStr">
        <is>
          <t>Other operating activities, net</t>
        </is>
      </c>
      <c r="B12" s="8" t="n">
        <v>324.8</v>
      </c>
      <c r="C12" s="8" t="n">
        <v>298.6</v>
      </c>
    </row>
    <row r="13">
      <c r="A13" s="4" t="inlineStr">
        <is>
          <t>Net Cash Provided by Operating Activities</t>
        </is>
      </c>
      <c r="B13" s="8" t="n">
        <v>1665.6</v>
      </c>
      <c r="C13" s="5" t="n">
        <v>1166</v>
      </c>
    </row>
    <row r="14">
      <c r="A14" s="3" t="inlineStr">
        <is>
          <t>Cash Flows from Investing Activities</t>
        </is>
      </c>
      <c r="B14" s="4" t="inlineStr">
        <is>
          <t xml:space="preserve"> </t>
        </is>
      </c>
      <c r="C14" s="4" t="inlineStr">
        <is>
          <t xml:space="preserve"> </t>
        </is>
      </c>
    </row>
    <row r="15">
      <c r="A15" s="4" t="inlineStr">
        <is>
          <t>Purchases of property and equipment</t>
        </is>
      </c>
      <c r="B15" s="8" t="n">
        <v>-1509.5</v>
      </c>
      <c r="C15" s="8" t="n">
        <v>-986.3</v>
      </c>
    </row>
    <row r="16">
      <c r="A16" s="4" t="inlineStr">
        <is>
          <t>Proceeds from sales of and distributions from noncurrent investments</t>
        </is>
      </c>
      <c r="B16" s="8" t="n">
        <v>71.59999999999999</v>
      </c>
      <c r="C16" s="8" t="n">
        <v>70.5</v>
      </c>
    </row>
    <row r="17">
      <c r="A17" s="4" t="inlineStr">
        <is>
          <t>Purchases of noncurrent investments</t>
        </is>
      </c>
      <c r="B17" s="8" t="n">
        <v>-196.7</v>
      </c>
      <c r="C17" s="8" t="n">
        <v>-117.1</v>
      </c>
    </row>
    <row r="18">
      <c r="A18" s="4" t="inlineStr">
        <is>
          <t>Purchases of in-process research and development</t>
        </is>
      </c>
      <c r="B18" s="5" t="n">
        <v>-1757</v>
      </c>
      <c r="C18" s="8" t="n">
        <v>-96.5</v>
      </c>
    </row>
    <row r="19">
      <c r="A19" s="4" t="inlineStr">
        <is>
          <t>Other investing activities, net</t>
        </is>
      </c>
      <c r="B19" s="8" t="n">
        <v>39.3</v>
      </c>
      <c r="C19" s="8" t="n">
        <v>-48.2</v>
      </c>
    </row>
    <row r="20">
      <c r="A20" s="4" t="inlineStr">
        <is>
          <t>Net Cash Used for Investing Activities</t>
        </is>
      </c>
      <c r="B20" s="8" t="n">
        <v>-3352.3</v>
      </c>
      <c r="C20" s="8" t="n">
        <v>-1177.6</v>
      </c>
    </row>
    <row r="21">
      <c r="A21" s="3" t="inlineStr">
        <is>
          <t>Cash Flows from Financing Activities</t>
        </is>
      </c>
      <c r="B21" s="4" t="inlineStr">
        <is>
          <t xml:space="preserve"> </t>
        </is>
      </c>
      <c r="C21" s="4" t="inlineStr">
        <is>
          <t xml:space="preserve"> </t>
        </is>
      </c>
    </row>
    <row r="22">
      <c r="A22" s="4" t="inlineStr">
        <is>
          <t>Dividends paid</t>
        </is>
      </c>
      <c r="B22" s="8" t="n">
        <v>-1346.3</v>
      </c>
      <c r="C22" s="8" t="n">
        <v>-1169.2</v>
      </c>
    </row>
    <row r="23">
      <c r="A23" s="4" t="inlineStr">
        <is>
          <t>Net change in short-term borrowings</t>
        </is>
      </c>
      <c r="B23" s="8" t="n">
        <v>-1848.7</v>
      </c>
      <c r="C23" s="8" t="n">
        <v>-5204.8</v>
      </c>
    </row>
    <row r="24">
      <c r="A24" s="4" t="inlineStr">
        <is>
          <t>Proceeds from issuance of long-term debt</t>
        </is>
      </c>
      <c r="B24" s="5" t="n">
        <v>6461</v>
      </c>
      <c r="C24" s="8" t="n">
        <v>6452.5</v>
      </c>
    </row>
    <row r="25">
      <c r="A25" s="4" t="inlineStr">
        <is>
          <t>Purchases of common stock</t>
        </is>
      </c>
      <c r="B25" s="5" t="n">
        <v>-1200</v>
      </c>
      <c r="C25" s="5" t="n">
        <v>0</v>
      </c>
    </row>
    <row r="26">
      <c r="A26" s="4" t="inlineStr">
        <is>
          <t>Other financing activities, net</t>
        </is>
      </c>
      <c r="B26" s="8" t="n">
        <v>-686.3</v>
      </c>
      <c r="C26" s="8" t="n">
        <v>-389.8</v>
      </c>
    </row>
    <row r="27">
      <c r="A27" s="4" t="inlineStr">
        <is>
          <t>Net Cash Provided by (Used for) Financing Activities</t>
        </is>
      </c>
      <c r="B27" s="8" t="n">
        <v>1379.7</v>
      </c>
      <c r="C27" s="8" t="n">
        <v>-311.3</v>
      </c>
    </row>
    <row r="28">
      <c r="A28" s="4" t="inlineStr">
        <is>
          <t>Effect of exchange rate changes on cash and cash equivalents</t>
        </is>
      </c>
      <c r="B28" s="8" t="n">
        <v>131.9</v>
      </c>
      <c r="C28" s="8" t="n">
        <v>-35.5</v>
      </c>
    </row>
    <row r="29">
      <c r="A29" s="4" t="inlineStr">
        <is>
          <t>Net decrease in cash and cash equivalents</t>
        </is>
      </c>
      <c r="B29" s="8" t="n">
        <v>-175.1</v>
      </c>
      <c r="C29" s="8" t="n">
        <v>-358.4</v>
      </c>
    </row>
    <row r="30">
      <c r="A30" s="4" t="inlineStr">
        <is>
          <t>Cash and cash equivalents at January 1</t>
        </is>
      </c>
      <c r="B30" s="8" t="n">
        <v>3268.4</v>
      </c>
      <c r="C30" s="8" t="n">
        <v>2818.6</v>
      </c>
    </row>
    <row r="31">
      <c r="A31" s="4" t="inlineStr">
        <is>
          <t>Cash and Cash Equivalents at March 31</t>
        </is>
      </c>
      <c r="B31" s="6" t="n">
        <v>3093.3</v>
      </c>
      <c r="C31" s="6" t="n">
        <v>2460.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mplementation of New Financial Accounting Standard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Implementation of New Financial Accounting Standards</t>
        </is>
      </c>
      <c r="B4" s="4" t="inlineStr">
        <is>
          <t>Basis of Presentation and Implementation of New Financial Accounting Standards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consolidated condensed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24. We issued our financial statements by filing them with the Securities and Exchange Commission and have evaluated subsequent events up to the time of the filing of this Quarterly Report on Form 10-Q. All per-share amounts, unless otherwise noted in the footnotes, are presented on a diluted basis; that is, based on the weighted-average number of common shares outstanding plus the effect of incremental shares from our stock-based compensation programs, if dilutive. We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Our commercial organizations market, distribute, and sell the products. The business is also supported by global corporate staff functions. See Note 12 for additional information. Implementation of New Financial Accounting Standards Accounting Standards Update (ASU) 2023-09, Income Taxes (Topic 740): Improvements to Income Tax Disclosures ,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 ASU 2024-03, Income Statement—Reporting Comprehensive Income—Expense Disaggregation Disclosures (Subtopic 220-40): Disaggregation of Income Statement Expenses , requires disaggregation of specific expense categories in the notes to the financial statements and a qualitative description of the remaining expense amounts not separately disaggregated. This standard is effective for annual reporting periods beginning after December 15, 2026, and requires prospective application with the option to apply it retrospectively. We intend to adopt this standard in our Annual Report on Form 10-K for the year ending December 31, 2027. We are currently evaluating the potential impact of adopting this standard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5:30:13Z</dcterms:created>
  <dcterms:modified xmlns:dcterms="http://purl.org/dc/terms/" xmlns:xsi="http://www.w3.org/2001/XMLSchema-instance" xsi:type="dcterms:W3CDTF">2025-05-01T15:30:15Z</dcterms:modified>
</cp:coreProperties>
</file>